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GOING CONCERN AND PLAN OF OPERA" sheetId="8" state="visible" r:id="rId8"/>
    <sheet xmlns:r="http://schemas.openxmlformats.org/officeDocument/2006/relationships" name="SUMMARY OF SIGNIFICANT ACCOUNTI" sheetId="9" state="visible" r:id="rId9"/>
    <sheet xmlns:r="http://schemas.openxmlformats.org/officeDocument/2006/relationships" name="STOCKHOLDERS' EQUITY (DEFICIT)" sheetId="10" state="visible" r:id="rId10"/>
    <sheet xmlns:r="http://schemas.openxmlformats.org/officeDocument/2006/relationships" name="COMMITMENTS AND CONTINGENCIES" sheetId="11" state="visible" r:id="rId11"/>
    <sheet xmlns:r="http://schemas.openxmlformats.org/officeDocument/2006/relationships" name="CONVERTIBLE NOTES PAYABLE" sheetId="12" state="visible" r:id="rId12"/>
    <sheet xmlns:r="http://schemas.openxmlformats.org/officeDocument/2006/relationships" name="DERIVATIVE LIABILITIES" sheetId="13" state="visible" r:id="rId13"/>
    <sheet xmlns:r="http://schemas.openxmlformats.org/officeDocument/2006/relationships" name="INCOME TAXES" sheetId="14" state="visible" r:id="rId14"/>
    <sheet xmlns:r="http://schemas.openxmlformats.org/officeDocument/2006/relationships" name="RELATED PARTY TRANSACTIONS" sheetId="15" state="visible" r:id="rId15"/>
    <sheet xmlns:r="http://schemas.openxmlformats.org/officeDocument/2006/relationships" name="DISCONTINUED OPERATION"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CONVERTIBLE NOTES PAYABLE (Tabl" sheetId="20" state="visible" r:id="rId20"/>
    <sheet xmlns:r="http://schemas.openxmlformats.org/officeDocument/2006/relationships" name="DERIVATIVE LIABILITIES (Tables)" sheetId="21" state="visible" r:id="rId21"/>
    <sheet xmlns:r="http://schemas.openxmlformats.org/officeDocument/2006/relationships" name="INCOME TAXES (Tables)" sheetId="22" state="visible" r:id="rId22"/>
    <sheet xmlns:r="http://schemas.openxmlformats.org/officeDocument/2006/relationships" name="DISCONTINUED OPERATION (Tables)" sheetId="23" state="visible" r:id="rId23"/>
    <sheet xmlns:r="http://schemas.openxmlformats.org/officeDocument/2006/relationships" name="ORGANIZATION AND BASIS OF PRE_2" sheetId="24" state="visible" r:id="rId24"/>
    <sheet xmlns:r="http://schemas.openxmlformats.org/officeDocument/2006/relationships" name="GOING CONCERN AND PLAN OF OPE_2"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STOCKHOLDERS' EQUITY (DEFICIT) " sheetId="28" state="visible" r:id="rId28"/>
    <sheet xmlns:r="http://schemas.openxmlformats.org/officeDocument/2006/relationships" name="CONVERTIBLE NOTES PAYABLE (Deta" sheetId="29" state="visible" r:id="rId29"/>
    <sheet xmlns:r="http://schemas.openxmlformats.org/officeDocument/2006/relationships" name="CONVERTIBLE NOTES PAYABLE (De_2" sheetId="30" state="visible" r:id="rId30"/>
    <sheet xmlns:r="http://schemas.openxmlformats.org/officeDocument/2006/relationships" name="DERIVATIVE LIABILITIES (Details" sheetId="31" state="visible" r:id="rId31"/>
    <sheet xmlns:r="http://schemas.openxmlformats.org/officeDocument/2006/relationships" name="DERIVATIVE LIABILITIES (Detai_2" sheetId="32" state="visible" r:id="rId32"/>
    <sheet xmlns:r="http://schemas.openxmlformats.org/officeDocument/2006/relationships" name="DERIVATIVE LIABILITIES (Detai_3" sheetId="33" state="visible" r:id="rId33"/>
    <sheet xmlns:r="http://schemas.openxmlformats.org/officeDocument/2006/relationships" name="INCOME TAXES (Details)" sheetId="34" state="visible" r:id="rId34"/>
    <sheet xmlns:r="http://schemas.openxmlformats.org/officeDocument/2006/relationships" name="INCOME TAXES (Details 1)" sheetId="35" state="visible" r:id="rId35"/>
    <sheet xmlns:r="http://schemas.openxmlformats.org/officeDocument/2006/relationships" name="INCOME TAXES (Details Narrative" sheetId="36" state="visible" r:id="rId36"/>
    <sheet xmlns:r="http://schemas.openxmlformats.org/officeDocument/2006/relationships" name="RELATED PARTY TRANSACTIONS (Det" sheetId="37" state="visible" r:id="rId37"/>
    <sheet xmlns:r="http://schemas.openxmlformats.org/officeDocument/2006/relationships" name="DISCONTINUED OPERATION (Details" sheetId="38" state="visible" r:id="rId38"/>
    <sheet xmlns:r="http://schemas.openxmlformats.org/officeDocument/2006/relationships" name="DISCONTINUED OPERATION (Detai_2" sheetId="39" state="visible" r:id="rId39"/>
    <sheet xmlns:r="http://schemas.openxmlformats.org/officeDocument/2006/relationships" name="SUBSEQUENT EVENTS (Details Narr" sheetId="40" state="visible" r:id="rId40"/>
  </sheets>
  <definedNames/>
  <calcPr calcId="124519" fullCalcOnLoad="1"/>
</workbook>
</file>

<file path=xl/sharedStrings.xml><?xml version="1.0" encoding="utf-8"?>
<sst xmlns="http://schemas.openxmlformats.org/spreadsheetml/2006/main" uniqueCount="430">
  <si>
    <t>Document and Entity Information - shares</t>
  </si>
  <si>
    <t>6 Months Ended</t>
  </si>
  <si>
    <t>Feb. 28, 2019</t>
  </si>
  <si>
    <t>Apr. 15, 2019</t>
  </si>
  <si>
    <t>Document And Entity Information</t>
  </si>
  <si>
    <t>Entity Registrant Name</t>
  </si>
  <si>
    <t>Poverty Dignified, Inc.</t>
  </si>
  <si>
    <t>Entity Central Index Key</t>
  </si>
  <si>
    <t>0001591615</t>
  </si>
  <si>
    <t>Document Type</t>
  </si>
  <si>
    <t>10-Q</t>
  </si>
  <si>
    <t>Document Period End Date</t>
  </si>
  <si>
    <t>Feb. 28,
		2019</t>
  </si>
  <si>
    <t>Amendment Flag</t>
  </si>
  <si>
    <t>false</t>
  </si>
  <si>
    <t>Current Fiscal Year End Date</t>
  </si>
  <si>
    <t>--08-31</t>
  </si>
  <si>
    <t>Is Entity's Reporting Status Current?</t>
  </si>
  <si>
    <t>Yes</t>
  </si>
  <si>
    <t>Entity Ex Transition Period</t>
  </si>
  <si>
    <t>Emerging Growth Company</t>
  </si>
  <si>
    <t>Entity Small Business</t>
  </si>
  <si>
    <t>true</t>
  </si>
  <si>
    <t>Entity Filer Category</t>
  </si>
  <si>
    <t>Non-accelerated Filer</t>
  </si>
  <si>
    <t>Entity Common Stock, Shares Outstanding</t>
  </si>
  <si>
    <t>Document Fiscal Period Focus</t>
  </si>
  <si>
    <t>Q2</t>
  </si>
  <si>
    <t>Document Fiscal Year Focus</t>
  </si>
  <si>
    <t>2019</t>
  </si>
  <si>
    <t>Entity Shell Company</t>
  </si>
  <si>
    <t>Consolidated Balance Sheets - USD ($)</t>
  </si>
  <si>
    <t>Aug. 31, 2018</t>
  </si>
  <si>
    <t>Current assets</t>
  </si>
  <si>
    <t>Cash</t>
  </si>
  <si>
    <t>Prepaid expenses and other current assets</t>
  </si>
  <si>
    <t>Current assets of discontinued operation</t>
  </si>
  <si>
    <t>Total current assets</t>
  </si>
  <si>
    <t>Total assets</t>
  </si>
  <si>
    <t>Current liabilities</t>
  </si>
  <si>
    <t>Accounts payable</t>
  </si>
  <si>
    <t>Notes payable - related party</t>
  </si>
  <si>
    <t>Accrued payroll expenses</t>
  </si>
  <si>
    <t>Accrued expenses</t>
  </si>
  <si>
    <t>Due to former officer</t>
  </si>
  <si>
    <t>Convertible notes payable, net of discount of $55,318 and $52,831, respectively</t>
  </si>
  <si>
    <t>Derivative liabilities</t>
  </si>
  <si>
    <t>Current liabilities of discontinued operation</t>
  </si>
  <si>
    <t>Total current liabilities</t>
  </si>
  <si>
    <t>Total liabilities</t>
  </si>
  <si>
    <t>Stockholders' equity (deficit):</t>
  </si>
  <si>
    <t>Preferred stock par value $.0001: 10,000,000 shares authorized; no shares issued and outstanding</t>
  </si>
  <si>
    <t xml:space="preserve"> </t>
  </si>
  <si>
    <t>Common stock par value $.0001: 100,000,000 shares authorized; 12,096,152 and 10,107,394 shares issued and outstanding as of February 28, 2019 and August 31, 2018, respectively</t>
  </si>
  <si>
    <t>Additional paid in capital</t>
  </si>
  <si>
    <t>Accumulated deficit</t>
  </si>
  <si>
    <t>Accumulated other comprehensive loss - discontinued operation</t>
  </si>
  <si>
    <t>Total stockholders' equity (deficit)</t>
  </si>
  <si>
    <t>Total liabilities and stockholders' equity (deficit)</t>
  </si>
  <si>
    <t>Consolidated Balance Sheets (Parenthetical) - USD ($)</t>
  </si>
  <si>
    <t>Convertible notes payable, net of discount</t>
  </si>
  <si>
    <t>Stockholders' equity (defici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Unaudited) - USD ($)</t>
  </si>
  <si>
    <t>3 Months Ended</t>
  </si>
  <si>
    <t>Feb. 28, 2018</t>
  </si>
  <si>
    <t>General and administrative</t>
  </si>
  <si>
    <t>Payroll</t>
  </si>
  <si>
    <t>Stock-based compensation expense</t>
  </si>
  <si>
    <t>Professional fees</t>
  </si>
  <si>
    <t>Advertising</t>
  </si>
  <si>
    <t>Travel</t>
  </si>
  <si>
    <t>Other</t>
  </si>
  <si>
    <t>Total general and administrative</t>
  </si>
  <si>
    <t>Total operating expenses</t>
  </si>
  <si>
    <t>Net operating loss</t>
  </si>
  <si>
    <t>Interest expense</t>
  </si>
  <si>
    <t>Gain (loss) on valuation of derivative liabilities</t>
  </si>
  <si>
    <t>Loss on extinguishment of convertible notes</t>
  </si>
  <si>
    <t>Debt default penalty expense</t>
  </si>
  <si>
    <t>Net loss from continuing operations</t>
  </si>
  <si>
    <t>Loss from discontinued operation</t>
  </si>
  <si>
    <t>Net loss</t>
  </si>
  <si>
    <t>Other comprehensive income (loss):</t>
  </si>
  <si>
    <t>Foreign currency translation adjustment - discontinued operation</t>
  </si>
  <si>
    <t>Comprehensive loss</t>
  </si>
  <si>
    <t>Basic and diluted net loss per common share</t>
  </si>
  <si>
    <t>- Continuing operations</t>
  </si>
  <si>
    <t>- Discontinued operation</t>
  </si>
  <si>
    <t>Net loss per share</t>
  </si>
  <si>
    <t>Weighted average common shares outstanding - Basic and diluted</t>
  </si>
  <si>
    <t>Consolidated Statement of Changes in Stockholders' Equity (Deficit) - 6 months ended Feb. 28, 2019 - USD ($)</t>
  </si>
  <si>
    <t>Common Stock</t>
  </si>
  <si>
    <t>Additional Paid In Capital</t>
  </si>
  <si>
    <t>Accumulated Deficit</t>
  </si>
  <si>
    <t>Accumulated Other Comprehensive Loss</t>
  </si>
  <si>
    <t>Total</t>
  </si>
  <si>
    <t>Beginning Balance, Shares at Aug. 31, 2018</t>
  </si>
  <si>
    <t>Beginning Balance, Amount at Aug. 31, 2018</t>
  </si>
  <si>
    <t>Issuance of common stock through conversion of convertible notes payable, Shares</t>
  </si>
  <si>
    <t>Issuance of common stock through conversion of convertible notes payable, Amount</t>
  </si>
  <si>
    <t>Stock-based compensation, Shares</t>
  </si>
  <si>
    <t>Stock-based compensation, Amount</t>
  </si>
  <si>
    <t>Other comprehensive loss</t>
  </si>
  <si>
    <t>Ending Balance, Shares at Feb. 28, 2019</t>
  </si>
  <si>
    <t>Ending Balance, Amount at Feb. 28, 2019</t>
  </si>
  <si>
    <t>Consolidated Statements of Cash Flows (Unaudited) - USD ($)</t>
  </si>
  <si>
    <t>12 Months Ended</t>
  </si>
  <si>
    <t>Cash Flows From Operating Activities</t>
  </si>
  <si>
    <t>Adjustments to reconcile net loss from continuing operations to net cash used in operating activities - continuing operations:</t>
  </si>
  <si>
    <t>Amortization of debt discounts</t>
  </si>
  <si>
    <t>(Gain) loss on valuation of derivative liabilities</t>
  </si>
  <si>
    <t>Changes in operating assets and liabilities:</t>
  </si>
  <si>
    <t>Net cash used in operating activities - continuing operations</t>
  </si>
  <si>
    <t>Adjustments to reconcile loss from discontinued operation to net cash used in operating activities - discontinued operation:</t>
  </si>
  <si>
    <t>Loss on impairment of property and equipment of discontinued operation</t>
  </si>
  <si>
    <t>Changes in discontinued operation assets and liabilities</t>
  </si>
  <si>
    <t>Net cash used in operating activities - discontinued operation</t>
  </si>
  <si>
    <t>Net cash used in operating activities</t>
  </si>
  <si>
    <t>Cash Flows From Financing Activities</t>
  </si>
  <si>
    <t>Proceeds from notes payable - related party</t>
  </si>
  <si>
    <t>Payments on notes payable - related party</t>
  </si>
  <si>
    <t>Advances from (payments to) former officer, net</t>
  </si>
  <si>
    <t>Issuance of common stock</t>
  </si>
  <si>
    <t>Proceeds from convertible notes payable</t>
  </si>
  <si>
    <t>Debt issuance costs</t>
  </si>
  <si>
    <t>Net cash provided by financing activities - continuing operations</t>
  </si>
  <si>
    <t>Net cash provided by financing activities</t>
  </si>
  <si>
    <t>Effect of foreign currency translation - discontinued operation</t>
  </si>
  <si>
    <t>Net increase (decrease) in cash</t>
  </si>
  <si>
    <t>Cash - beginning of period</t>
  </si>
  <si>
    <t>Cash - end of period</t>
  </si>
  <si>
    <t>Non-Cash Financing Activities:</t>
  </si>
  <si>
    <t>Debt issuance costs netted from proceeds on convertible notes payable</t>
  </si>
  <si>
    <t>Original issue discount in connection with convertible notes payable</t>
  </si>
  <si>
    <t>Issuance of common stock through conversion of convertible notes payable</t>
  </si>
  <si>
    <t>Reclassification of beneficial conversion feature to derivative liabilities</t>
  </si>
  <si>
    <t>Supplementary Disclosure Of Cash Flow Information</t>
  </si>
  <si>
    <t>Cash paid during the period for interest</t>
  </si>
  <si>
    <t>ORGANIZATION AND BASIS OF PRESENTATION</t>
  </si>
  <si>
    <t>Notes to Financial Statements</t>
  </si>
  <si>
    <t>NOTE 1 – ORGANIZATION AND BASIS OF PRESENTATION</t>
  </si>
  <si>
    <t>Poverty
Dignified, Inc. was incorporated in the State of Nevada on September 27, 2013, and is headquartered in Belmont, North Carolina.
The Company was established as a renewable energy company, incubating solar technologies to establish electrification, education,
connectivity and media distribution infrastructures in rural communities across the globe to empower the individual, community
and local economy. My Power Solutions, Inc., a wholly-owned subsidiary of Poverty Dignified, Inc., was incorporated in the State
of Nevada on March 13, 2014 as a franchise business opportunity with Franchise Disclosure Documents for franchise sales in both
the United States and South African markets. Africhise, Inc., a wholly-owned subsidiary of Poverty Dignified, Inc. is a Delaware
Corporation, and was formed on August 28, 2015 to be the franchise management arm of My Power Solutions, Inc's franchise operations
in Africa. My Power Solutions Bahamas, Inc., a wholly-owned subsidiary of My Power Solutions, Inc., is a Delaware Corporation,
and was formed on June 14, 2018 to establish itself as a renewable energy solutions company in the Bahamas. B4dignity, Inc., a
wholly-owned subsidiary of Poverty Dignified, Inc. is a Delaware Corporation, and was formed on January 18, 2019 to be a cause
marketing company. Basis
of Presentation The
accompanying unaudited consolidated financial statements have been prepared in accordance with accounting principles generally
accepted in the United States of America and the rules and regulations of the United States Securities and Exchange Commission
for interim financial information and with the instructions to Form 10-Q and Article 8 of Regulation S-X. Accordingly, they may
not include all the information and footnotes necessary for a comprehensive presentation of financial position, results of operations
or cash flows. It is management's opinion, however, that all material adjustments (consisting of normal recurring adjustments)
have been made which are necessary for a fair financial statement presentation. The
unaudited interim consolidated financial statements should be read in conjunction with the Company’s Form 10-K, which contains
the audited financial statements and notes thereto, together with Management’s Discussion and Analysis of Financial Condition
and Results of Operations, for the year ended August 31, 2018. The interim results for the six months ended February 28, 2019
are not necessarily indicative of results for the full fiscal year. The
consolidated financial statements include the accounts of Poverty Dignified, Inc., My Power Solutions, Inc., Africhise, Inc.,
and My Power Solutions Bahamas, Inc. However, My Power Solutions Bahamas, Inc. and B4dignity, Inc. have yet to establish operations
and have little to no activity to date. All significant intercompany accounts and transactions have been eliminated in consolidation.
These entities are collectively referred to herein as Poverty Dignified, or the Company. In
May 2018, following an operational review, the Company decided to withdraw all operations of My Power Solutions, Inc. in South
Africa. With a lack of significant revenues and higher than expected expenses due to training on-the-ground personnel and the
implementation of solar installations, plus the instability of the political environment, the established operating structure
and initial business plan was not sustainable. The decision to cease the operations of My Power Solutions, Inc. in rural South
African communities represents a strategic shift that impacts the Company’s financial reporting and results. As such, My
Power Solutions, Inc. in South Africa has been classified as a discontinued operation. Since
it has been classified as a discontinued operation, the balance sheet amounts and results of operations for My Power Solutions,
Inc. in South Africa have been reclassified from their historical presentation to assets and liabilities of discontinued operation
on the Consolidated Balance Sheets and to discontinued operation on the Consolidated Statements of Operations and Comprehensive
Loss, respectively, for all periods presented. Losses associated with impairment of assets are recorded in discontinued operation
in the period of the disposal. The Consolidated Statements of Cash Flows has also been reclassified for assets, liabilities and
results of the discontinued operation for all periods presented. See Note 10 for more details regarding the discontinued operation.</t>
  </si>
  <si>
    <t>GOING CONCERN AND PLAN OF OPERATION</t>
  </si>
  <si>
    <t>NOTE 2 - GOING CONCERN AND PLAN OF OPERATION</t>
  </si>
  <si>
    <t>Going
Concern The
accompanying consolidated financial statements have been prepared on a going concern basis, which contemplates the realization
of assets and the satisfaction of liabilities in the normal course of business. As of February 28, 2019, the Company had cash
of $19,194, a working capital deficit of $3,005,657 and a stockholders’ deficit of $3,005,657. The Company has incurred
net losses from start-up costs and minimal operations since inception to February 28, 2019 and has ceased operations of its subsidiary,
My Power Solutions, Inc. in South Africa. As a result, as of February 28, 2019, these issues raise substantial doubt about the
Company’s ability to continue as a going concern. The consolidated financial statements do not include any adjustments relating
to the recoverability and classification of asset amounts or the classification of liabilities that might be necessary should
the Company be unable to continue as a going concern. The
Company needs to generate revenues or must raise additional capital, reduce expenses and curtail cash outflows in order to be
able to accomplish its business plan. In the interim, the Company will continue to pursue bridge capital as needed. The Company’s
$3,033,264 of total liabilities at February 28, 2019 includes $1,114,207 of notes payable to a related party, $1,089,950 of accrued
payroll expenses due to current and former Company management, and $6,725 due to a former officer of the Company, all of which
we believe, but cannot guarantee, we can delay payment on over the next twelve months. During the six months ended February 28,
2019, we received net proceeds totaling $147,250 from two convertible notes payable. For all of our convertible notes payable,
payments become due in fiscal year 2019, or can be repaid through conversion into the Company’s common stock. During the
six months ended, and also subsequent to February 28, 2019, payments totaling $58,035 have been netted against the outstanding
principal of convertible notes payable through the issuance of common stock. Additionally, subsequent to February 28, 2019, the
Company issued a convertible promissory note to Power Up Lending Group, LTD. in the amount of $25,000, resulting in net proceeds
of $22,000 to the Company after the payment of debt issuance costs. As such, we believe we have the capabilities and available
resources to continue for the next twelve months, although we cannot guarantee that we will be able to do so. Plan
of Operation As
a renewable energy Company, Poverty Dignified remains committed to incubating solar technologies that establish electrification,
education, connectivity and media distribution infrastructures in rural communities across the globe to empower the individual,
community and local economy. Plans are underway to recapitalize the Company over the next two quarters, which if successful, would
provide the necessary operational capital to execute its plan of operation. The
core values of the Company are 1) To be a renewable energy company focused on community development that champions the cause of
dignity for a forgotten people by empowering them to implement practical solutions through an intentional, hands on engagement
model that promotes entrepreneurial education, micro-business incubation and installation of basic solar power solutions. 2) To
implement entrepreneurial education programs that strengthen and enhance the local community through actionable awareness of basic
solar technology, discovery and implementation of business development opportunities and hands-on vocational training programs.
3) To develop a repeatable micro-business incubation model (with an emphasis on apprenticeships) that creates a sustainable economic
development blueprint for rural communities to improve the quality of life for everyone. 4) To install basic solar power solutions
as a transformation catalyst to kickstart the stalled economic growth problems in rural communities. We
want to promote a cycle of sustainability in rural communities. We also recognize a need for reliable and affordable power, and
we believe solar power is the best solution for rural settings. For this reason, we intend to combine entrepreneurial education,
micro-business development and solar power installations – with the hope of creating jobs through micro-business development
and installation of solar power in rural communities to achieve the goal of stimulating economic growth and creating a pathway
out of poverty into dignity. We
are not a charity, and we are not under any impression that we need to rescue rural communities. We are a for profit business
that believes in developing integrated business partnerships to create opportunities for empowerment for everyone. It is our goal
to do two things: 1) integrate solar technology solutions that will improve power efficiency and 2) facilitate business development
through entrepreneurial education and community development. In
June 2018, the Company established My Power Solutions Bahamas, Inc. to begin offering renewable energy solutions throughout the
Bahamas, but to date has no operations. On January 18, 2019, the Company established B4dignity, Inc. as a cause marketing company
focused on lowering the cost of solar power for rural communities, but to date has no operations. We plan to partner with rural
communities to create micro-business opportunities that invite the opportunity to pilot the implementation of low-cost, energy
efficient solar power generation and power storage products. In this way, funding for solar energy solutions in rural communities
won’t be a pipe dream but rather a realistic and achievable goal. Through an established eco-system of partners who provide
basic products and services to the community, we can champion the rural community development story, and build a diversified online
platform to facilitate e-commerce marketing efforts that can achieve sustainable business growth to help fund the implementation
of basic solar power for the community. With an apprenticeship approach and vocational skills training programs, individuals in
rural communities can apply their skills and training anywhere they wish, either to grow a business of their own or as a valuable
employee of an existing local business to support their family and community. A
portion of all sales from products and services will be used to offset the initial cost of installing solar power for a family
or school in the community. By sharing their story, we will elevate the voice of the rural community and highlight the sustainable
micro-business development model we are helping to champion as a model for rural communities. We believe this is a repeatable
model that can be implemented in any rural community across the globe to provide renewable solar power and sustainable business
development. In
addition to working with local community business partners to install solar power solutions and provide business development skills
training, we are also building joint venture relationships with technology companies that are revolutionizing solar power technology
and battery power management. We are already seeing positive results that may lead to significant efficiency improvements and
lower the cost for solar power generation and distribution, which would make solar power available to everyone at an affordable
price. We believe these new solutions could make a powerful impact on society and transform rural communities, which in turn would
drive revenue for the Company.</t>
  </si>
  <si>
    <t>SUMMARY OF SIGNIFICANT ACCOUNTING POLICIES</t>
  </si>
  <si>
    <t>NOTE 3 - SUMMARY OF SIGNIFICANT ACCOUNTING POLICIES</t>
  </si>
  <si>
    <t>Use
of Estimates The
preparation of consolidated financial statements in conformity with accounting principles generally accepted in the United States
of America requires management to make estimates and assumptions that affect the reported amounts of assets and liabilities, disclosure
of contingent assets and liabilities, and reported amounts of expenses in the consolidated financial statements and accompanying
notes. Actual results could differ from those estimates. Cash The
Company maintains funds in financial institutions that are members of the Federal Deposit Insurance Corporation (“FDIC”).
As such, funds are insured based on Federal Reserve limits. The Company has not experienced any losses in the past, and management
believes it is not exposed to any significant credit risk on the current account balances. At times, cash balances may exceed
insured limits. The
Company has determined that the functional currency of its foreign subsidiaries is the local currency. At February 28, 2019 and
August 31, 2018, the Company had no cash in foreign bank accounts. Prepaid
Expenses and Other Current Assets Prepaid
expenses and other current assets consist of payments primarily related to a professional fee retainer, payroll advance and short-term
deposits. Property
and Equipment, Net Property
and equipment are stated at cost and depreciated using the straight-line method over the estimated useful lives of the assets,
generally between three and five years. As of February 28, 2019 and August 31, 2018, property and equipment consists of computer
equipment with a total cost of $1,607 and accumulated depreciation of $1,607. There was no depreciation expense during the six
months ended February 28, 2019 and 2018. The
Company periodically evaluates the fair value of fixed assets whenever events or changes in circumstances indicate that carrying
amounts may not be recoverable. As a result of the discontinued operation in South Africa, during the six months ended February
28, 2018, the solar equipment for containers was written down to its net realizable value of $-0- and the Company recognized a
loss on impairment of $54,141. Accrued
Expenses Accrued
expenses are recorded when incurred and primarily consist of accrued interest on notes payable and amounts due for supplies and
travel. Accrued payroll consists of salary amounts earned but deferred by the Company's management team. Derivative
Liabilities The
Company has certain financial instruments that contain embedded derivatives. The Company evaluates all its financial instruments
to determine if those contracts or any potential embedded components of those contracts qualify as derivatives to be accounted
for separately. This accounting treatment requires that the carrying amount of any embedded derivatives be recorded at fair value
at issuance and marked-to-market at each balance sheet date. In the event that the fair value is recorded as a liability, as is
the case with the Company, the change in the fair value during the period is recorded as either income or expense. Upon conversion,
exercise or repayment, the respective derivative liability is marked to fair value at the conversion, repayment or exercise date
and then the related fair value amount is reclassified to income or expense as part of gain or loss on extinguishment. Revenue
Recognition The
Company recognizes revenue once there is pervasive evidence that an agreement exists; the product and/or service have been rendered;
the fee is fixed and determinable; and collection of the amount due is reasonably assured. There are no revenues from continuing
or discontinued operations for the six months ended February 28, 2019 and 2018. Advertising Advertising
expenditures are charged to expense as incurred and are included in general and administrative expense. Total advertising expense
for the six months ended February 28, 2019 and 2018 was $102 and $-0-, respectively. Fair
Value of Financial Instruments The
Company’s financial instruments consist primarily of cash, prepaid expenses and other current assets, current assets of
discontinued operation, accounts payable, accrued payroll expenses, accrued expenses, current liabilities of discontinued operation,
derivative liabilities, convertible notes and notes payable. The carrying amounts of such financial instruments approximate their
respective estimated fair value due to the short-term maturities and approximate market interest rates of these instruments. The
Company adopted ASC Topic 820, Fair Value Measurements The
three-level hierarchy for fair value measurements is defined as follows: Level
1 – inputs to the valuation methodology are quoted prices (unadjusted) for identical assets or liabilities in active markets;
liabilities in active markets; Level
2 – inputs to the valuation methodology include quoted prices for similar assets and liabilities in active markets, and
inputs that are observable for the asset or liability other than quoted prices, either directly or indirectly, including inputs
in markets that are not considered to be active; or directly or indirectly including inputs in markets that are not considered
to be active; Level
3 – inputs to the valuation methodology are unobservable and significant to the fair value measurement The
following table summarizes fair value measurements by level at February 28, 2019 and August 31, 2018, measured at fair value on
a recurring basis:
Level
1 Level
2 Level
3 Total
February
28, 2019
Liabilities
Derivative
liabilities $ - $ - $ 8,484 $ 8,484
August
31, 2018
Liabilities
Derivative
liabilities $ - $ - $ 56,220 $ 56,220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consolidated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consolidated balance sheets along with any associated interest and
penalties that would be payable to the taxing authorities upon examination. Interest and penalties associated with unrecognized
tax benefits would be classified as additional income taxes in the consolidated statements of income. No interest or penalties
were recognized for the years ended August 31, 2018 or 2017. Tax
years 2015 and forward remain open to examination under United States statute of limitations. Management is not aware of any material
uncertain tax positions and no liability has been recognized at February 28, 2019 or August 31, 2018. Earnings
Per Share Basic
earnings per share are computed based on the weighted-average number of common shares outstanding during each year, while diluted
earnings per share are based on the weighted-average number of common shares and common share equivalents outstanding. Foreign
Currency Translation For
financial reporting purposes, the functional currency of the discontinued foreign operation of My Power Solutions, Inc. is the
local currency. The assets and liabilities of the discontinued foreign operation for which the local currency is the functional
currency are translated into the U.S. dollar at the exchange rate in effect at the balance sheet date, while revenues and expenses
are translated at average exchange rates during the period. The accumulated foreign currency translation adjustment is presented
as a component of accumulated other comprehensive loss in the consolidated statement of changes in stockholders’ equity
(deficit). Reclassifications Certain
amounts in the prior period have been reclassified to conform to the current period presentation, including those of the discontinued
operation. These reclassifications had no impact on previously reported stockholders’ deficit or net loss. Recent
Accounting Pronouncements The
Company has reviewed all recently issued, but not yet effective, Accounting Standards Updates (ASU) issued by the Financial Accounting
Standards Board (FASB) and does not believe the future adoption of any such pronouncements may be expected to cause a material
impact on its financial condition or the results of operations.</t>
  </si>
  <si>
    <t>STOCKHOLDERS' EQUITY (DEFICIT)</t>
  </si>
  <si>
    <t>NOTE 4 - STOCKHOLDERS' EQUITY (DEFICIT)</t>
  </si>
  <si>
    <t>In
September 2013, the Company authorized the issue of 100,000,000 shares of common stock and 10,000,000 shares of preferred stock
at a par value of $.0001. There is a total of 12,096,152 and 10,107,394 shares of common stock issued and outstanding at February
28, 2019 and August 31, 2018, respectively. Preferred stockholders could receive preferential treatment relative to declared dividends,
should there be any, and to distributions upon a liquidation event. As of February 28, 2019, no preferred stock has been issued. Since
incorporation, the Company has raised capital through private sales of its common stock. In its private placement memorandum dated
January 2014 and closed November 2014, the Company raised $1,182,180 for its operations, research and development, and marketing
of its franchise opportunities. Since our original Private Placement Offering was not sufficient to capitalize the Company, Poverty
Dignified, Inc. conducted a Private Investment in Public Equity transaction, in which the Company offered 1,000,000 unregistered
shares to accredited investors at a discounted price of $0.75 per share to raise an additional $750,000 of growth capital. Under
this offering, the Company sold 999,970 shares of common stock for proceeds of $749,977, including 784,302 shares of common stock
for proceeds of $588,226 during the year ended August 31, 2017. Poverty Dignified, Inc. did a Private Placement Memorandum, in
which the Company offered 2,000,000 shares at a price of $1.50 per share to raise an additional $3,000,000 in growth capital.
In this Private Placement Memorandum, the Company has the option to sell shares at a price lower than the $1.50 per share. Through
August 31, 2017, under this Private Placement Memorandum, the Company issued 144,000 shares of common stock at a discounted price
of $0.75 per share for proceeds of $108,000 and issued 49,700 shares of common stock at the offering price of $1.50 per share
for proceeds of $74,550. During the year ended August 31, 2018, the Company issued 10,800 shares at a discounted price of $0.75
per share and 6,000 shares at a price of $1.50 for total proceeds of $17,100. As
of February 28, 2019, of our 12,096,152 outstanding shares of common stock, 8,204,758 shares were issued to various stockholders
in exchange for services and/or under restricted stock agreements. Relative to those shares, since inception, the Company has
recognized total expense of $6,524,029. During the six months ended February 28, 2019, the Company issued 1,288,758 shares for
stock compensation expense of $200,957. During the six months ended February 28, 2018, the Company issued 175,000 shares for stock
compensation expense of $85,750.</t>
  </si>
  <si>
    <t>COMMITMENTS AND CONTINGENCIES</t>
  </si>
  <si>
    <t>NOTE 5 - COMMITMENTS AND CONTINGENCIES</t>
  </si>
  <si>
    <t>Based
on a May 2018 performance review by Poverty Dignified Inc.’s Board of Directors, the decision was made to withdraw all operations
of its wholly owned subsidiary, My Power Solutions, Inc., in South Africa. As a result, My Power Solutions South African employees
and consultants have filed a dispute with The Commission for Conciliation, Mediation and Arbitration ( CCMA</t>
  </si>
  <si>
    <t>CONVERTIBLE NOTES PAYABLE</t>
  </si>
  <si>
    <t>NOTE 6 - CONVERTIBLE NOTES PAYABLE</t>
  </si>
  <si>
    <t>On
December 21, 2017, the Company entered into a Securities Purchase Agreement whereas, Crown Bridge Partners, LLC (the "buyer")
wished to purchase from the Company securities consisting of the Company’s 8% convertible notes payable for an aggregate
principal amount of up to $120,000. As additional consideration, the Company issued a Common Stock Purchase Warrant (the “warrant”)
for 32,000 shares at an exercise price of $1.25 over an exercise period of 5 years. Due to the provisions of the warrant, the
warrant was classified as a derivative warrant liability, the fair value of which was determined using the Black-Scholes valuation
model. On May 11, 2018, the Company repaid the convertible note payable. However, the warrant remains outstanding and the derivative
liability associated with it was valued at $136 and $7,086 at February 28, 2019 and August 31, 2018, respectively. On
June 21, 2018, the Company issued a convertible note to Power Up Lending Group, LTD. for $128,000. The note bears interest at
12%, matures on March 30, 2019, and is convertible into common stock at 58% of the lowest 3 closing market prices of the previous
10 trading days prior to conversion. The Company also recorded a $3,000 debt discount due to issuance fees. The holder’s
conversion option under the note does not become active until 180 days after the issuance date. During the six months ended February
28, 2019, the holder’s option to convert became active and the Company recorded a derivative liability of $38,008, in which
the fair value of the embedded derivative was determined using the Black-Scholes valuation model. The value of the derivative
liability was attributed to debt discount. The debt discount is amortized over the term of the note or to the date of conversion,
and the derivative liability is revalued at each conversion or reporting date to fair value. Any change in fair value is credited
or charged to the statement of operations in the period. On
July 13, 2018, the Company entered into a Securities Purchase Agreement whereas, EMA Financial, LLC (the "buyer") wishes
to purchase from the Company a 10% convertible note for a principal amount of $83,500. On July 13, 2018, the Company issued a
convertible promissory note (the “note”) to the buyer for $81,830 in proceeds, after a $1,670 original issue discount.
The note matures on April 12, 2019. The note is convertible at a conversion price of 50% of the lowest trading price during the
10 days prior to the conversion date. At the closing, the Company paid closing costs and a consulting fee totaling $7,340. Accordingly,
the Company recorded a debt discount of $9,010. At issuance, the holder’s option to convert was active and the Company recorded
a derivative liability of $48,702, in which the fair value of the embedded derivative was determined using the Black-Scholes valuation
model. The derivative liability was attributed to debt discount. The debt discount is amortized over the term of the note or to
the date of conversion, and the derivative liability is revalued at each conversion or reporting date to fair value. Any change
in fair value is credited or charged to the statement of operations in the period. During the six months ended February 28, 2019,
the holder effected four conversions for a total of 700,000 shares to extinguish a portion of the convertible note payable. As
a result, the Company recorded a loss on extinguishment of debt of $18,490. On
September 27, 2018, the Company issued a convertible note to Power Up Lending Group, LTD. for $53,000. The note bears interest
at 12%, matures on July 15, 2019, and is convertible into common stock at 58% of the lowest 3 closing market prices of the previous
10 trading days prior to conversion. The Company also recorded a $3,000 debt discount due to issuance fees. The holder’s
conversion option under the note does not become active until 180 days after the issuance date. On
November 6, 2018, the Company entered into a Securities Purchase Agreement whereas, Auctus Fund, LLC (the "buyer") wishes
to purchase from the Company a 12% convertible note for a principal amount of $111,000. On November 6, 2018, the Company issued
a convertible promissory note (the “note”) to the buyer for $97,250 in proceeds, after a $13,750 reduction for issuance
fees. The note matures on August 6, 2019. The note is convertible at a conversion price of 55% of the lowest trading price during
the 25-day period ending one trading day prior to the date of the conversion notice. At the closing, the Company paid closing
costs and fees totaling $6,000. Accordingly, the Company recorded a debt discount of $19,750. At issuance, the holder’s
option to convert was active and the Company recorded a derivative liability of $15,063, in which the fair value of the embedded
derivative was determined using the Black-Scholes valuation model. The derivative liability was attributed to debt discount. The
debt discount is amortized over the term of the note or to the date of conversion, and the derivative liability is revalued at
each conversion or reporting date to fair value. Any change in fair value is credited or charged to the statement of operations
in the period. The
following table summarizes the balances of convertible notes payable:
February
28, August
31,
2019
2018
Power
Up Lending Group, LTD $ 114,998 $ 125,667
EMA
Financial, LLC 47,758 33,002
Power
Up Lending Group, LTD 51,667 -
Auctus
Fund, LLC 91,659 -
Convertible
notes payable, net of discount $ 306,082 $ 158,669 Amortization
of the debt discounts recorded as interest expense during the six months ended February 28, 2019 and 2018 totaled $73,334 and
$94,345, respectively. Each
of the convertible notes payable include a debt covenant stating that during the period the conversion right exists, the borrower
will reserve from its authorized and unissued common stock a sufficient number of shares, free from preemptive rights, to provide
for the issuance of common stock upon the full conversion of the notes issued pursuant to the securities purchase agreement. The
borrower is required at all times to have authorized and reserved between five to ten times the number of shares that would be
issuable upon full conversion of the note. At April 15,2019, the Company did not have sufficient authorized and unissued common
stock to meet the reserve demand of its convertible notes payable, and Management intends to rectify this deficit during the third
quarter.</t>
  </si>
  <si>
    <t>DERIVATIVE LIABILITIES</t>
  </si>
  <si>
    <t>NOTE 7 - DERIVATIVE LIABILITIES</t>
  </si>
  <si>
    <t xml:space="preserve">The
Company analyzed the warrant and beneficial conversion features (“BCF”) for derivative accounting consideration under
ASC 815, “ Derivatives and Hedging,” The
Company determined our derivative liabilities to be a Level 3 fair value measurement and used the Black-Scholes pricing model
to calculate the fair value as of February 28, 2019 and August 31, 2018. The Black-Scholes model requires six basic data inputs:
the exercise or strike price, time to expiration, the risk-free interest rate, the current stock price, the estimated volatility
of the stock price in the future, and the dividend rate. Changes to these inputs could produce a significantly higher or lower
fair value measurement. The fair value of each convertible note is estimated using the Black-Scholes valuation model. The
following weighted-average assumptions were used at February 28, 2019 and August 31, 2018:
February
28, August
31,
2019
2018
Expected term 0.082-3.81
years 0.614-4.31
years
Expected average volatility 102.00%-124.39 % 85.45%-130.21 %
Expected
dividend yield 0.00 % 0.00 %
Risk-free interest
rate 2.44%-2.51 % 2.46%-2.74 %
The
following table summarizes the balances of derivative liabilities:
February
28, August
31,
2019
2018
Power
Up Lending Group, LTD. $ 6,045 $ -
EMA
Financial, LLC - 49,134
Auctus
Fund, LLC 2,303 -
Crown
Bridge Partners, LLC - Warrant 136 7,086
Total
derivative liabilities $ 8,484 $ 56,220 The
following table summarizes the change in derivative liabilities included in the balance sheet for the six months ended February
28, 2019:
Fair
Value Measurements Using Significant Observable Inputs (Level 3)
Balance
- August 31, 2018 $ 56,220
Addition
of new derivative liabilities as debt discounts, upon issuance of warrants and convertible notes 15,063
Addition
of new derivative liabilities as debt discounts, upon holder's option becoming active 38,008
Reduction
in derivative liabilities due to conversions of convertible notes to common stock (3,410 )
Gain
on change in fair value of derivative liabilities (97,397 )
Balance
- February 28, 2019 $ 8,484 </t>
  </si>
  <si>
    <t>INCOME TAXES</t>
  </si>
  <si>
    <t>NOTE 8 - INCOME TAXES</t>
  </si>
  <si>
    <t>Due
to continued operating losses, there is a full valuation against gross deferred tax assets for the period from inception through
February 28, 2019. Deferred
income taxes reflect the net tax effects of temporary differences between the carrying amounts of assets and liabilities for financial
reporting purposes and the amount used for federal and state income tax purposes. The
Company’s total deferred tax asset, calculated using effective tax rates is as follows:
February
28, August
31,
2019
2018
Net
operating loss carryforwards $ 664,636 $ 630,534
Foreign
net operating losses 275,306 274,803
Organization
costs 49,640 51,916
Accrued
payroll 228,701 212,932
Gross
deferred tax asset 1,218,283 1,170,185
Valuation
allowance (1,218,283 ) (1,170,185 )
Net
deferred tax asset $ - $ - The
Company has not recognized a deferred tax asset for its stock compensation expense due to its non-deductibility. The Company has
no plans to pursue any tax benefits relative to its recognized stock compensation expense. The
reconciliation of income taxes is computed at a rate of 21% and 35% for federal income taxes for the six months ended February
28, 2019 and 2018, respectively, and at 28% for foreign income taxes is as follows:
Six
Months Ended February 28,
2019
2018
Income
tax computed at the federal statutory rate $ (89,796 ) $ (259,339 )
Foreign
income tax (503 ) (75,866 )
Non-deductible
stock compensation expense 42,201 30,012
Other - (30,029 )
Total (48,098 ) (335,222 )
Change
in valuation allowance 48,098 335,222
Provision
for income taxes $ - $ - As
of February 28, 2019, the Company had net operating loss carryforwards in the amount of $4,148,169, of which $3,164,932 was incurred
in the U.S. and $983,237 was the result of cumulative operating losses of the Company’s subsidiaries in South Africa, which
have now been discontinued. Because of the Company’s lack of earnings history and uncertainty regarding the usability of
the losses from its discontinued operation in South Africa, the net operating loss carryforwards and other deferred tax assets
have been fully offset by a valuation allowance. The valuation allowance increased by $48,098 and $335,222 during the six months
ended February 28, 2019 and 2018, respectively. Our
federal net operating losses will begin to expire in 2034 and our state tax loss carryforwards will begin to expire in 2029. Federal
net operating losses incurred in 2018 and after carryforward indefinitely.</t>
  </si>
  <si>
    <t>RELATED PARTY TRANSACTIONS</t>
  </si>
  <si>
    <t>NOTE 9 - RELATED PARTY TRANSACTIONS</t>
  </si>
  <si>
    <t>Due
to Former Officer On
March 13, 2016, John K. Lowther, now former Chief Executive Officer and Director, advanced the Company $12,916. The balance outstanding
at February 28, 2019 and August 31, 2018 is $6,725. This advance does not bear interest. Notes
Payable – Related Party During
the year ended August 31, 2016, Power It Perfect, Inc. loaned the Company $208,160 for working capital purposes in exchange for
promissory notes. During the year ended August 31, 2017, Power It Perfect, Inc. loaned the Company an additional $313,450 for
working capital purposes in exchange for promissory notes. During the year ended August 31, 2018, Power It Perfect, Inc. loaned
the Company an additional $678,358 for working capital and other purposes in exchange for promissory notes. All the notes bear
interest at five percent per annum, are non-collateralized and due on demand, as soon as the Company has operating cash flow available
for repayment. The balance of the notes payable was $1,114,207 at February 28, 2019 and August 31, 2018. Accrued interest on the
notes, which is included in accrued expenses, totaled $29,926 and $2,300 at February 28, 2019 and August 31, 2018, respectively.
There are no conversion provisions associated with the notes. Stock-Based
Compensation During
the six months ended February 28, 2019, the Company issued 1,288,758 shares to employees of an affiliated company for services
rendered to the Company. These services were valued at the market value of shares at the time of issuance. The stock-based compensation
expense recognized by the Company for the six months ended February 28, 2019 totaled $200,957.</t>
  </si>
  <si>
    <t>DISCONTINUED OPERATION</t>
  </si>
  <si>
    <t>NOTE 10 - DISCONTINUED OPERATION</t>
  </si>
  <si>
    <t xml:space="preserve">In
May 2018, the Company decided to withdraw all operations of My Power Solutions, Inc. in South Africa. The decision to cease the
operations of My Power Solutions, Inc. in rural South African communities represents a strategic shift that impacts the Company’s
financial reporting and results. As such, My Power Solutions, Inc. has been classified as a discontinued operation. The
major classes of line items constituting the loss from discontinued operation are presented in the table below.
Six
Months Ended February 28,
2019 2018
Revenue $ - $ -
Franchise
and operating expenses (1,798 ) (216,810 )
Loss
on impairment of property and equipment - (54,141 )
Loss
from discontinued operation $ (1,798 ) $ (270,951 ) The
major components of the assets and liabilities of the discontinued operation are presented in the table below.
February
28, August
31,
2019 2018
Assets:
Prepaid
expenses and other assets $ 2,271 $ 2,174
Current
assets of discontinued operation $ 2,271 $ 2,174
Liabilities:
Accounts
payable $ 17,559 $ 16,812
Accrued
payroll and expenses 35,123 41,560
Other
liabilities 356,999 356,999
Current
liabilities of discontinued operation $ 409,681 $ 415,371 </t>
  </si>
  <si>
    <t>SUBSEQUENT EVENTS</t>
  </si>
  <si>
    <t>NOTE 11 - SUBSEQUENT EVENTS</t>
  </si>
  <si>
    <t>Management
has evaluated subsequent events through April 15, 2019, which is the date when these consolidated financial statements were issued,
and is aware of none requiring disclosure, except as follows: Since
February 28, 2019, the Company has issued 7,364,063 shares of common stock for the conversion of $43,935 of principal on convertible
promissory notes. On
April 2, 2019, the Company issued a convertible promissory note to Power Up Lending Group, LTD in the amount of $25,000, resulting
in $22,000 in net proceeds to the Company after the payment of debt issuance costs totaling $3,000. The note matures on December
2, 2019. After 180 days from the date of the note agreement, the note is convertible at a conversion price of 58% of the average
of the lowest three trading price during the 10 days prior to the conversion date.</t>
  </si>
  <si>
    <t>SUMMARY OF SIGNIFICANT ACCOUNTING POLICIES (Policies)</t>
  </si>
  <si>
    <t>Summary Of Significant Accounting Policies</t>
  </si>
  <si>
    <t>Use of Estimates</t>
  </si>
  <si>
    <t>The
preparation of consolidated financial statements in conformity with accounting principles generally accepted in the United States
of America requires management to make estimates and assumptions that affect the reported amounts of assets and liabilities, disclosure
of contingent assets and liabilities, and reported amounts of expenses in the consolidated financial statements and accompanying
notes. Actual results could differ from those estimates.</t>
  </si>
  <si>
    <t>The
Company maintains funds in financial institutions that are members of the Federal Deposit Insurance Corporation (“FDIC”).
As such, funds are insured based on Federal Reserve limits. The Company has not experienced any losses in the past, and management
believes it is not exposed to any significant credit risk on the current account balances. At times, cash balances may exceed
insured limits. The
Company has determined that the functional currency of its foreign subsidiaries is the local currency. At February 28, 2019 and
August 31, 2018, the Company had no cash in foreign bank accounts.</t>
  </si>
  <si>
    <t>Prepaid Expenses and Other Current Assets</t>
  </si>
  <si>
    <t>Prepaid
expenses and other current assets consist of payments primarily related to a professional fee retainer, payroll advance and short-term
deposits.</t>
  </si>
  <si>
    <t>Property and Equipment, Net</t>
  </si>
  <si>
    <t>Property
and equipment are stated at cost and depreciated using the straight-line method over the estimated useful lives of the assets,
generally between three and five years. As of February 28, 2019 and August 31, 2018, property and equipment consists of computer
equipment with a total cost of $1,607 and accumulated depreciation of $1,607. There was no depreciation expense during the six
months ended February 28, 2019 and 2018. The
Company periodically evaluates the fair value of fixed assets whenever events or changes in circumstances indicate that carrying
amounts may not be recoverable. As a result of the discontinued operation in South Africa, during the six months ended February
28, 2018, the solar equipment for containers was written down to its net realizable value of $-0- and the Company recognized a
loss on impairment of $54,141.</t>
  </si>
  <si>
    <t>Accrued Expenses</t>
  </si>
  <si>
    <t>Accrued
expenses are recorded when incurred and primarily consist of accrued interest on notes payable and amounts due for supplies and
travel. Accrued payroll consists of salary amounts earned but deferred by the Company's management team.</t>
  </si>
  <si>
    <t>Derivative Liabilities</t>
  </si>
  <si>
    <t>The
Company has certain financial instruments that contain embedded derivatives. The Company evaluates all its financial instruments
to determine if those contracts or any potential embedded components of those contracts qualify as derivatives to be accounted
for separately. This accounting treatment requires that the carrying amount of any embedded derivatives be recorded at fair value
at issuance and marked-to-market at each balance sheet date. In the event that the fair value is recorded as a liability, as is
the case with the Company, the change in the fair value during the period is recorded as either income or expense. Upon conversion,
exercise or repayment, the respective derivative liability is marked to fair value at the conversion, repayment or exercise date
and then the related fair value amount is reclassified to income or expense as part of gain or loss on extinguishment.</t>
  </si>
  <si>
    <t>Revenue Recognition</t>
  </si>
  <si>
    <t>The
Company recognizes revenue once there is pervasive evidence that an agreement exists; the product and/or service have been rendered;
the fee is fixed and determinable; and collection of the amount due is reasonably assured. There are no revenues from continuing
or discontinued operations for the six months ended February 28, 2019 and 2018.</t>
  </si>
  <si>
    <t>Advertising
expenditures are charged to expense as incurred and are included in general and administrative expense. Total advertising expense
for the six months ended February 28, 2019 and 2018 was $102 and $-0-, respectively.</t>
  </si>
  <si>
    <t>Fair Value of Financial Instruments</t>
  </si>
  <si>
    <t xml:space="preserve">The
Company’s financial instruments consist primarily of cash, prepaid expenses and other current assets, current assets of
discontinued operation, accounts payable, accrued payroll expenses, accrued expenses, current liabilities of discontinued operation,
derivative liabilities, convertible notes and notes payable. The carrying amounts of such financial instruments approximate their
respective estimated fair value due to the short-term maturities and approximate market interest rates of these instruments. The
Company adopted ASC Topic 820, Fair Value Measurements The
three-level hierarchy for fair value measurements is defined as follows: Level
1 – inputs to the valuation methodology are quoted prices (unadjusted) for identical assets or liabilities in active markets;
liabilities in active markets; Level
2 – inputs to the valuation methodology include quoted prices for similar assets and liabilities in active markets, and
inputs that are observable for the asset or liability other than quoted prices, either directly or indirectly, including inputs
in markets that are not considered to be active; or directly or indirectly including inputs in markets that are not considered
to be active; Level
3 – inputs to the valuation methodology are unobservable and significant to the fair value measurement The
following table summarizes fair value measurements by level at February 28, 2019 and August 31, 2018, measured at fair value on
a recurring basis:
Level
1 Level
2 Level
3 Total
February
28, 2019
Liabilities
Derivative
liabilities $ - $ - $ 8,484 $ 8,484
August
31, 2018
Liabilities
Derivative
liabilities $ - $ - $ 56,220 $ 56,220 </t>
  </si>
  <si>
    <t>Income Taxes</t>
  </si>
  <si>
    <t>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consolidated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consolidated balance sheets along with any associated interest and
penalties that would be payable to the taxing authorities upon examination. Interest and penalties associated with unrecognized
tax benefits would be classified as additional income taxes in the consolidated statements of income. No interest or penalties
were recognized for the years ended August 31, 2018 or 2017. Tax
years 2015 and forward remain open to examination under United States statute of limitations. Management is not aware of any material
uncertain tax positions and no liability has been recognized at February 28, 2019 or August 31, 2018.</t>
  </si>
  <si>
    <t>Earnings Per Share</t>
  </si>
  <si>
    <t>Basic earnings
per share are computed based on the weighted-average number of common shares outstanding during each year, while diluted earnings
per share are based on the weighted-average number of common shares and common share equivalents outstanding.</t>
  </si>
  <si>
    <t>Foreign Currency Translation</t>
  </si>
  <si>
    <t>For
financial reporting purposes, the functional currency of the discontinued foreign operation of My Power Solutions, Inc. is the
local currency. The assets and liabilities of the discontinued foreign operation for which the local currency is the functional
currency are translated into the U.S. dollar at the exchange rate in effect at the balance sheet date, while revenues and expenses
are translated at average exchange rates during the period. The accumulated foreign currency translation adjustment is presented
as a component of accumulated other comprehensive loss in the consolidated statement of changes in stockholders’ equity
(deficit).</t>
  </si>
  <si>
    <t>Reclassifications</t>
  </si>
  <si>
    <t>Certain
amounts in the prior period have been reclassified to conform to the current period presentation, including those of the discontinued
operation. These reclassifications had no impact on previously reported stockholders’ deficit or net loss.</t>
  </si>
  <si>
    <t>Recent Accounting Pronouncements</t>
  </si>
  <si>
    <t>The
Company has reviewed all recently issued, but not yet effective, Accounting Standards Updates (ASU) issued by the Financial Accounting
Standards Board (FASB) and does not believe the future adoption of any such pronouncements may be expected to cause a material
impact on its financial condition or the results of operations.</t>
  </si>
  <si>
    <t>SUMMARY OF SIGNIFICANT ACCOUNTING POLICIES (Tables)</t>
  </si>
  <si>
    <t>Summary Of Significant Accounting Policies Tables Abstract</t>
  </si>
  <si>
    <t>Fair value measurements by level</t>
  </si>
  <si>
    <t xml:space="preserve">Level 1 Level 2 Level 3 Total
February 28, 2019
Liabilities
Derivative liabilities $ - $ - $ 8,484 $ 8,484
August 31, 2018
Liabilities
Derivative liabilities $ - $ - $ 56,220 $ 56,220 </t>
  </si>
  <si>
    <t>CONVERTIBLE NOTES PAYABLE (Tables)</t>
  </si>
  <si>
    <t>Convertible Notes Payable</t>
  </si>
  <si>
    <t>Schedule of convertible notes payable</t>
  </si>
  <si>
    <t xml:space="preserve">February
28, August
31,
2019
2018
Power
Up Lending Group, LTD $ 114,998 $ 125,667
EMA
Financial, LLC 47,758 33,002
Power
Up Lending Group, LTD 51,667 -
Auctus
Fund, LLC 91,659 -
Convertible
notes payable, net of discount $ 306,082 $ 158,669 </t>
  </si>
  <si>
    <t>DERIVATIVE LIABILITIES (Tables)</t>
  </si>
  <si>
    <t>Derivative Liabilities Tables Abstract</t>
  </si>
  <si>
    <t>Weighted-average assumptions</t>
  </si>
  <si>
    <t>February
28, August
31,
2019
2018
Expected term 0.082-3.81
years 0.614-4.31
years
Expected average volatility 102.00%-124.39 % 85.45%-130.21 %
Expected dividend
yield 0.00 % 0.00 %
Risk-free interest
rate 2.44%-2.51 % 2.46%-2.74 %</t>
  </si>
  <si>
    <t>Summary of the balances of derivative liabilities</t>
  </si>
  <si>
    <t xml:space="preserve">February
28, August
31,
2019
2018
Power
Up Lending Group, LTD. $ 6,045 $ -
EMA
Financial, LLC - 49,134
Auctus
Fund, LLC 2,303 -
Crown
Bridge Partners, LLC - Warrant 136 7,086
Total
derivative liabilities $ 8,484 $ 56,220 </t>
  </si>
  <si>
    <t>Summary of derivative liabilities included in balance sheet</t>
  </si>
  <si>
    <t xml:space="preserve">Fair
Value Measurements Using Significant Observable Inputs (Level 3)
Balance
- August 31, 2018 $ 56,220
Addition
of new derivative liabilities as debt discounts, upon issuance of warrants and convertible notes 15,063
Addition
of new derivative liabilities as debt discounts, upon holder's option becoming active 38,008
Reduction
in derivative liabilities due to conversions of convertible notes to common stock (3,410 )
Gain
on change in fair value of derivative liabilities (97,397 )
Balance
- February 28, 2019 $ 8,484 </t>
  </si>
  <si>
    <t>INCOME TAXES (Tables)</t>
  </si>
  <si>
    <t>Income Taxes Tables Abstract</t>
  </si>
  <si>
    <t>Schedule of Deferred Tax Assets and Liabilities</t>
  </si>
  <si>
    <t xml:space="preserve">February
28, August
31,
2019
2018
Net
operating loss carryforwards $ 664,636 $ 630,534
Foreign
net operating losses 275,306 274,803
Organization
costs 49,640 51,916
Accrued
payroll 228,701 212,932
Gross
deferred tax asset 1,218,283 1,170,185
Valuation
allowance (1,218,283 ) (1,170,185 )
Net
deferred tax asset $ - $ - </t>
  </si>
  <si>
    <t>Schedule of Effective Income Tax Rate Reconciliation</t>
  </si>
  <si>
    <t xml:space="preserve">Six
Months Ended February 28,
2019
2018
Income
tax computed at the federal statutory rate $ (89,796 ) $ (259,339 )
Foreign
income tax (503 ) (75,866 )
Non-deductible
stock compensation expense 42,201 30,012
Other - (30,029 )
Total (48,098 ) (335,222 )
Change
in valuation allowance 48,098 335,222
Provision
for income taxes $ - $ - </t>
  </si>
  <si>
    <t>DISCONTINUED OPERATION (Tables)</t>
  </si>
  <si>
    <t>Discontinued Operation</t>
  </si>
  <si>
    <t>Schedule of income (loss) form discontinued operation</t>
  </si>
  <si>
    <t>Six
Months Ended February 28,
2019 2018
Revenue $ - $ -
Franchise
and operating expenses (1,798 ) (216,810 )
Loss
on impairment of property and equipment - (54,141 )
Loss
from discontinued operation $ (1,798 ) $ (270,951 )</t>
  </si>
  <si>
    <t>Schedule of assets and liabilities of the discontinued operation</t>
  </si>
  <si>
    <t xml:space="preserve">February
28, August
31,
2019 2018
Assets:
Prepaid
expenses and other assets $ 2,271 $ 2,174
Current
assets of discontinued operation $ 2,271 $ 2,174
Liabilities:
Accounts
payable $ 17,559 $ 16,812
Accrued
payroll and expenses 35,123 41,560
Other
liabilities 356,999 356,999
Current
liabilities of discontinued operation $ 409,681 $ 415,371 </t>
  </si>
  <si>
    <t>ORGANIZATION AND BASIS OF PRESENTATION (Details Narrative)</t>
  </si>
  <si>
    <t>Organization And Basis Of Presentation</t>
  </si>
  <si>
    <t>State of incorporation</t>
  </si>
  <si>
    <t>Nevada</t>
  </si>
  <si>
    <t>Date of incorporation</t>
  </si>
  <si>
    <t>Sep. 27,
		2013</t>
  </si>
  <si>
    <t>GOING CONCERN AND PLAN OF OPERATION (Details Narrative) - USD ($)</t>
  </si>
  <si>
    <t>Apr. 02, 2019</t>
  </si>
  <si>
    <t>Working capital deficit</t>
  </si>
  <si>
    <t>Proceeds from issuance of convertible debt</t>
  </si>
  <si>
    <t>Convertible Notes Payable [Member]</t>
  </si>
  <si>
    <t>Convertible Notes Payable [Member] | Subsequent Event [Member]</t>
  </si>
  <si>
    <t>Repayment of debt</t>
  </si>
  <si>
    <t>Convertible promissory note [Member] | Subsequent Event [Member] | Power Up Lending Group, LTD [Member]</t>
  </si>
  <si>
    <t>Convertible debt</t>
  </si>
  <si>
    <t>SUMMARY OF SIGNIFICANT ACCOUNTING POLICIES (Details) - USD ($)</t>
  </si>
  <si>
    <t>Liabilities</t>
  </si>
  <si>
    <t>Level 1 [Member]</t>
  </si>
  <si>
    <t>Level 2 [Member]</t>
  </si>
  <si>
    <t>Level 3 [Member]</t>
  </si>
  <si>
    <t>SUMMARY OF SIGNIFICANT ACCOUNTING POLICIES (Details Narrative) - USD ($)</t>
  </si>
  <si>
    <t>Depreciation expense</t>
  </si>
  <si>
    <t>Advertising expense</t>
  </si>
  <si>
    <t>Revenues from the continued operation</t>
  </si>
  <si>
    <t>Revenues from the discontinued operation</t>
  </si>
  <si>
    <t>Solar Equipment [Member]</t>
  </si>
  <si>
    <t>Net realizable value</t>
  </si>
  <si>
    <t>Computer Equipment [Member]</t>
  </si>
  <si>
    <t>Property and equipment, gross</t>
  </si>
  <si>
    <t>Accumulated depreciation</t>
  </si>
  <si>
    <t>Minimum [Member]</t>
  </si>
  <si>
    <t>Estimated useful lives</t>
  </si>
  <si>
    <t>3 years</t>
  </si>
  <si>
    <t>Maximum [Member]</t>
  </si>
  <si>
    <t>5 years</t>
  </si>
  <si>
    <t>STOCKHOLDERS' EQUITY (DEFICIT) (Details Narrative) - USD ($)</t>
  </si>
  <si>
    <t>11 Months Ended</t>
  </si>
  <si>
    <t>Nov. 30, 2014</t>
  </si>
  <si>
    <t>Aug. 31, 2017</t>
  </si>
  <si>
    <t>Preferred stock, authorized</t>
  </si>
  <si>
    <t>Preferred stock, issued</t>
  </si>
  <si>
    <t>Preferred stock, outstanding</t>
  </si>
  <si>
    <t>Common stock, authorized</t>
  </si>
  <si>
    <t>Common stock, issued</t>
  </si>
  <si>
    <t>Common stock, outstanding</t>
  </si>
  <si>
    <t>Shares issued for share based compensation</t>
  </si>
  <si>
    <t>Stock-based compensation</t>
  </si>
  <si>
    <t>Offering price</t>
  </si>
  <si>
    <t>Proceeds from the sale of common stock</t>
  </si>
  <si>
    <t>Private Placement 3 [Member]</t>
  </si>
  <si>
    <t>Shares issued</t>
  </si>
  <si>
    <t>Private Placement 2 [Member]</t>
  </si>
  <si>
    <t>Private Placement 1 [Member]</t>
  </si>
  <si>
    <t>Private Placement [Member]</t>
  </si>
  <si>
    <t>Unregistered shares offering</t>
  </si>
  <si>
    <t>Growth capital</t>
  </si>
  <si>
    <t>Common stock sold, shares</t>
  </si>
  <si>
    <t>Offering price description</t>
  </si>
  <si>
    <t>In this Private Placement Memorandum, the Company has the option to sell shares at a price lower than the $1.50 per share</t>
  </si>
  <si>
    <t>Proceeds from equity financing</t>
  </si>
  <si>
    <t>Discount price [Member]</t>
  </si>
  <si>
    <t>Accredited Investors [Member] | Private Placement [Member]</t>
  </si>
  <si>
    <t>Restricted Stock Agreements [Member]</t>
  </si>
  <si>
    <t>Total recognized expense</t>
  </si>
  <si>
    <t>CONVERTIBLE NOTES PAYABLE (Details) - USD ($)</t>
  </si>
  <si>
    <t>Convertible notes payable, net of discounts</t>
  </si>
  <si>
    <t>Power Up Lending Group, LTD [Member]</t>
  </si>
  <si>
    <t>EMA Financial LLC [Member]</t>
  </si>
  <si>
    <t>Power Up Lending Group, LTD One [Member]</t>
  </si>
  <si>
    <t>Auctus Fund, LLC [Member]</t>
  </si>
  <si>
    <t>CONVERTIBLE NOTES PAYABLE (Details Narrative) - USD ($)</t>
  </si>
  <si>
    <t>Nov. 06, 2018</t>
  </si>
  <si>
    <t>Jul. 13, 2018</t>
  </si>
  <si>
    <t>Sep. 27, 2018</t>
  </si>
  <si>
    <t>Jun. 21, 2018</t>
  </si>
  <si>
    <t>Dec. 21, 2017</t>
  </si>
  <si>
    <t>Convertible note payable, net of discount</t>
  </si>
  <si>
    <t>Common stock shares issued</t>
  </si>
  <si>
    <t>Loss on extinguishment of debt</t>
  </si>
  <si>
    <t>Shares issued upon conversion of convertible notes</t>
  </si>
  <si>
    <t>Convertible Note [Member] | Power Up Lending Group, LTD [Member]</t>
  </si>
  <si>
    <t>Debt Discount</t>
  </si>
  <si>
    <t>Interest rate</t>
  </si>
  <si>
    <t>12.00%</t>
  </si>
  <si>
    <t>Maturity date</t>
  </si>
  <si>
    <t>Jul. 15,
		2019</t>
  </si>
  <si>
    <t>Mar. 30,
		2019</t>
  </si>
  <si>
    <t>Description for conversion price</t>
  </si>
  <si>
    <t>Convertible into common stock at 58% of the lowest 3 closing market prices of the previous 10 trading days prior to conversion.</t>
  </si>
  <si>
    <t>Convertible into common stock at 58% of the lowest 3 closing market prices of the previous 10 trading days prior to conversion</t>
  </si>
  <si>
    <t>Derivative liability</t>
  </si>
  <si>
    <t>Terms of conversion feature</t>
  </si>
  <si>
    <t>The holder&amp;#8217;s conversion option under the note does not become active until 180 days after the issuance date.</t>
  </si>
  <si>
    <t>The holder&amp;#8217;s conversion option under the note does not become active until 180 days after the issuance date</t>
  </si>
  <si>
    <t>Securities Purchase Agreement [Member] | Crown Bridge Partners, LLC [Member] | Convertible promissory note [Member]</t>
  </si>
  <si>
    <t>8.00%</t>
  </si>
  <si>
    <t>Securities Purchase Agreement [Member] | Crown Bridge Partners, LLC [Member] | Common Stock Purchase Warrant [Member]</t>
  </si>
  <si>
    <t>Warrant exercise price per share</t>
  </si>
  <si>
    <t>Warrant exercise period</t>
  </si>
  <si>
    <t>Securities Purchase Agreement [Member] | Convertible Note [Member] | Auctus Fund, LLC [Member]</t>
  </si>
  <si>
    <t>Aug. 6,
		2019</t>
  </si>
  <si>
    <t>The note is convertible at a conversion price of 55% of the lowest trading price during the 25-day period ending one trading day prior to the date of the conversion notice.</t>
  </si>
  <si>
    <t>Consulting fees</t>
  </si>
  <si>
    <t>Debt issuance fees</t>
  </si>
  <si>
    <t>Securities Purchase Agreement [Member] | Convertible Note [Member] | EMA Financial, LLC [Member]</t>
  </si>
  <si>
    <t>10.00%</t>
  </si>
  <si>
    <t>Apr. 12,
		2019</t>
  </si>
  <si>
    <t>The note is convertible at a conversion price of 50% of the lowest trading price during the 10 days prior to the conversion date</t>
  </si>
  <si>
    <t>Discount on original issue</t>
  </si>
  <si>
    <t>DERIVATIVE LIABILITIES (Details)</t>
  </si>
  <si>
    <t>Expected dividend yield</t>
  </si>
  <si>
    <t>0.00%</t>
  </si>
  <si>
    <t>Expected term</t>
  </si>
  <si>
    <t>9 months 25 days</t>
  </si>
  <si>
    <t>7 months 10 days</t>
  </si>
  <si>
    <t>Expected average volatility</t>
  </si>
  <si>
    <t>102.00%</t>
  </si>
  <si>
    <t>85.45%</t>
  </si>
  <si>
    <t>Risk-free interest rate</t>
  </si>
  <si>
    <t>2.44%</t>
  </si>
  <si>
    <t>2.46%</t>
  </si>
  <si>
    <t>3 years 9 months 22 days</t>
  </si>
  <si>
    <t>4 years 3 months 22 days</t>
  </si>
  <si>
    <t>124.39%</t>
  </si>
  <si>
    <t>130.21%</t>
  </si>
  <si>
    <t>2.51%</t>
  </si>
  <si>
    <t>2.74%</t>
  </si>
  <si>
    <t>DERIVATIVE LIABILITIES (Details 1) - USD ($)</t>
  </si>
  <si>
    <t>Total derivative liabilities</t>
  </si>
  <si>
    <t>EMA Financial, LLC [Member]</t>
  </si>
  <si>
    <t>Crown Bridge Partners, LLC - Warrant [Member]</t>
  </si>
  <si>
    <t>DERIVATIVE LIABILITIES (Details 2) - USD ($)</t>
  </si>
  <si>
    <t>Derivative Liabilities Details 1Abstract</t>
  </si>
  <si>
    <t>Balance - August 31, 2018</t>
  </si>
  <si>
    <t>Addition of new derivative liabilities as debt discounts, upon issuance of warrants and convertible notes</t>
  </si>
  <si>
    <t>Addition of new derivative liabilities as debt discounts, upon holder's option becoming active</t>
  </si>
  <si>
    <t>Reduction in derivative liabilities due to conversions of convertible notes to common stock</t>
  </si>
  <si>
    <t>Gain on change in fair value of derivative liabilities</t>
  </si>
  <si>
    <t>Balance - February 28, 2019</t>
  </si>
  <si>
    <t>INCOME TAXES (Details) - USD ($)</t>
  </si>
  <si>
    <t>Deferred tax assets:</t>
  </si>
  <si>
    <t>Net operating loss carryforwards</t>
  </si>
  <si>
    <t>Foreign net operating losses</t>
  </si>
  <si>
    <t>Organization costs</t>
  </si>
  <si>
    <t>Accrued payroll</t>
  </si>
  <si>
    <t>Gross deferred tax asset</t>
  </si>
  <si>
    <t>Valuation allowance</t>
  </si>
  <si>
    <t>Net deferred tax asset</t>
  </si>
  <si>
    <t>INCOME TAXES (Details 1) - USD ($)</t>
  </si>
  <si>
    <t>Income Taxes Details 1Abstract</t>
  </si>
  <si>
    <t>Income tax computed at the federal statutory rate</t>
  </si>
  <si>
    <t>Foreign income tax</t>
  </si>
  <si>
    <t>Non-deductible stock compensation expense</t>
  </si>
  <si>
    <t>Change in valuation allowance</t>
  </si>
  <si>
    <t>Provision for income taxes</t>
  </si>
  <si>
    <t>INCOME TAXES (Details Narrative) - USD ($)</t>
  </si>
  <si>
    <t>Increase in valuation allowance</t>
  </si>
  <si>
    <t>Federal statutory income tax rate</t>
  </si>
  <si>
    <t>21.00%</t>
  </si>
  <si>
    <t>35.00%</t>
  </si>
  <si>
    <t>Federal net operating loss expiry year</t>
  </si>
  <si>
    <t>Begin to expire in 2034</t>
  </si>
  <si>
    <t>State tax loss carryforwards expiry year</t>
  </si>
  <si>
    <t>Begin to expire in 2029</t>
  </si>
  <si>
    <t>Foreign income taxes rate</t>
  </si>
  <si>
    <t>28.00%</t>
  </si>
  <si>
    <t>U S [Member]</t>
  </si>
  <si>
    <t>South Africa [Member]</t>
  </si>
  <si>
    <t>RELATED PARTY TRANSACTIONS (Details Narrative) - USD ($)</t>
  </si>
  <si>
    <t>Aug. 31, 2016</t>
  </si>
  <si>
    <t>Mar. 13, 2016</t>
  </si>
  <si>
    <t>Due to officer</t>
  </si>
  <si>
    <t>Notes payable</t>
  </si>
  <si>
    <t>Chief Executive Officer [Member]</t>
  </si>
  <si>
    <t>Power It Perfect, Inc [Member]</t>
  </si>
  <si>
    <t>5.00%</t>
  </si>
  <si>
    <t>Accrued interest</t>
  </si>
  <si>
    <t>DISCONTINUED OPERATION (Details) - USD ($)</t>
  </si>
  <si>
    <t>Discontinued Operation Details Abstract</t>
  </si>
  <si>
    <t>Revenue</t>
  </si>
  <si>
    <t>Franchise and operating expenses</t>
  </si>
  <si>
    <t>Loss on impairment of property and equipment</t>
  </si>
  <si>
    <t>DISCONTINUED OPERATION (Details 1) - USD ($)</t>
  </si>
  <si>
    <t>Assets:</t>
  </si>
  <si>
    <t>Prepaid expenses and other assets</t>
  </si>
  <si>
    <t>Liabilities:</t>
  </si>
  <si>
    <t>Accrued payroll and expenses</t>
  </si>
  <si>
    <t>Other liabilities</t>
  </si>
  <si>
    <t>SUBSEQUENT EVENTS (Details Narrative) - USD ($)</t>
  </si>
  <si>
    <t>Subsequent Event [Member] | Convertible promissory note [Member]</t>
  </si>
  <si>
    <t>Debt conversion converted amount</t>
  </si>
  <si>
    <t>Subsequent Event [Member] | Convertible promissory note [Member] | Power Up Lending Group, LTD [Member]</t>
  </si>
  <si>
    <t>Dec. 2,
		2019</t>
  </si>
  <si>
    <t>After 180 days from the date of the note agreement, the note is convertible at a conversion price of 58% of the average of the lowest three trading price during the 10 days prior to the conversion date.</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4</v>
      </c>
    </row>
    <row r="12" spans="1:3">
      <c r="A12" s="4" t="s">
        <v>20</v>
      </c>
      <c r="B12" s="4" t="s">
        <v>14</v>
      </c>
    </row>
    <row r="13" spans="1:3">
      <c r="A13" s="4" t="s">
        <v>21</v>
      </c>
      <c r="B13" s="4" t="s">
        <v>22</v>
      </c>
    </row>
    <row r="14" spans="1:3">
      <c r="A14" s="4" t="s">
        <v>23</v>
      </c>
      <c r="B14" s="4" t="s">
        <v>24</v>
      </c>
    </row>
    <row r="15" spans="1:3">
      <c r="A15" s="4" t="s">
        <v>25</v>
      </c>
      <c r="C15" s="5" t="n">
        <v>19460215</v>
      </c>
    </row>
    <row r="16" spans="1:3">
      <c r="A16" s="4" t="s">
        <v>26</v>
      </c>
      <c r="B16" s="4" t="s">
        <v>27</v>
      </c>
    </row>
    <row r="17" spans="1:3">
      <c r="A17" s="4" t="s">
        <v>28</v>
      </c>
      <c r="B17" s="4" t="s">
        <v>29</v>
      </c>
    </row>
    <row r="18" spans="1:3">
      <c r="A18" s="4" t="s">
        <v>30</v>
      </c>
      <c r="B18"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6</v>
      </c>
      <c r="B1" s="2" t="s">
        <v>1</v>
      </c>
    </row>
    <row r="2" spans="1:2">
      <c r="B2" s="2" t="s">
        <v>2</v>
      </c>
    </row>
    <row r="3" spans="1:2">
      <c r="A3" s="3" t="s">
        <v>147</v>
      </c>
    </row>
    <row r="4" spans="1:2">
      <c r="A4" s="4" t="s">
        <v>157</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9</v>
      </c>
      <c r="B1" s="2" t="s">
        <v>1</v>
      </c>
    </row>
    <row r="2" spans="1:2">
      <c r="B2" s="2" t="s">
        <v>2</v>
      </c>
    </row>
    <row r="3" spans="1:2">
      <c r="A3" s="3" t="s">
        <v>147</v>
      </c>
    </row>
    <row r="4" spans="1:2">
      <c r="A4" s="4" t="s">
        <v>160</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2</v>
      </c>
      <c r="B1" s="2" t="s">
        <v>1</v>
      </c>
    </row>
    <row r="2" spans="1:2">
      <c r="B2" s="2" t="s">
        <v>2</v>
      </c>
    </row>
    <row r="3" spans="1:2">
      <c r="A3" s="3" t="s">
        <v>147</v>
      </c>
    </row>
    <row r="4" spans="1:2">
      <c r="A4" s="4" t="s">
        <v>163</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5</v>
      </c>
      <c r="B1" s="2" t="s">
        <v>1</v>
      </c>
    </row>
    <row r="2" spans="1:2">
      <c r="B2" s="2" t="s">
        <v>2</v>
      </c>
    </row>
    <row r="3" spans="1:2">
      <c r="A3" s="3" t="s">
        <v>147</v>
      </c>
    </row>
    <row r="4" spans="1:2">
      <c r="A4" s="4" t="s">
        <v>166</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8</v>
      </c>
      <c r="B1" s="2" t="s">
        <v>1</v>
      </c>
    </row>
    <row r="2" spans="1:2">
      <c r="B2" s="2" t="s">
        <v>2</v>
      </c>
    </row>
    <row r="3" spans="1:2">
      <c r="A3" s="3" t="s">
        <v>147</v>
      </c>
    </row>
    <row r="4" spans="1:2">
      <c r="A4" s="4" t="s">
        <v>169</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1</v>
      </c>
      <c r="B1" s="2" t="s">
        <v>1</v>
      </c>
    </row>
    <row r="2" spans="1:2">
      <c r="B2" s="2" t="s">
        <v>2</v>
      </c>
    </row>
    <row r="3" spans="1:2">
      <c r="A3" s="3" t="s">
        <v>147</v>
      </c>
    </row>
    <row r="4" spans="1:2">
      <c r="A4" s="4" t="s">
        <v>172</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3" t="s">
        <v>147</v>
      </c>
    </row>
    <row r="4" spans="1:2">
      <c r="A4" s="4" t="s">
        <v>175</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7</v>
      </c>
      <c r="B1" s="2" t="s">
        <v>1</v>
      </c>
    </row>
    <row r="2" spans="1:2">
      <c r="B2" s="2" t="s">
        <v>2</v>
      </c>
    </row>
    <row r="3" spans="1:2">
      <c r="A3" s="3" t="s">
        <v>147</v>
      </c>
    </row>
    <row r="4" spans="1:2">
      <c r="A4" s="4" t="s">
        <v>178</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180</v>
      </c>
      <c r="B1" s="2" t="s">
        <v>1</v>
      </c>
    </row>
    <row r="2" spans="1:2">
      <c r="B2" s="2" t="s">
        <v>2</v>
      </c>
    </row>
    <row r="3" spans="1:2">
      <c r="A3" s="3" t="s">
        <v>181</v>
      </c>
    </row>
    <row r="4" spans="1:2">
      <c r="A4" s="4" t="s">
        <v>182</v>
      </c>
      <c r="B4" s="4" t="s">
        <v>183</v>
      </c>
    </row>
    <row r="5" spans="1:2">
      <c r="A5" s="4" t="s">
        <v>34</v>
      </c>
      <c r="B5" s="4" t="s">
        <v>184</v>
      </c>
    </row>
    <row r="6" spans="1:2">
      <c r="A6" s="4" t="s">
        <v>185</v>
      </c>
      <c r="B6" s="4" t="s">
        <v>186</v>
      </c>
    </row>
    <row r="7" spans="1:2">
      <c r="A7" s="4" t="s">
        <v>187</v>
      </c>
      <c r="B7" s="4" t="s">
        <v>188</v>
      </c>
    </row>
    <row r="8" spans="1:2">
      <c r="A8" s="4" t="s">
        <v>189</v>
      </c>
      <c r="B8" s="4" t="s">
        <v>190</v>
      </c>
    </row>
    <row r="9" spans="1:2">
      <c r="A9" s="4" t="s">
        <v>191</v>
      </c>
      <c r="B9" s="4" t="s">
        <v>192</v>
      </c>
    </row>
    <row r="10" spans="1:2">
      <c r="A10" s="4" t="s">
        <v>193</v>
      </c>
      <c r="B10" s="4" t="s">
        <v>194</v>
      </c>
    </row>
    <row r="11" spans="1:2">
      <c r="A11" s="4" t="s">
        <v>77</v>
      </c>
      <c r="B11" s="4" t="s">
        <v>195</v>
      </c>
    </row>
    <row r="12" spans="1:2">
      <c r="A12" s="4" t="s">
        <v>196</v>
      </c>
      <c r="B12" s="4" t="s">
        <v>197</v>
      </c>
    </row>
    <row r="13" spans="1:2">
      <c r="A13" s="4" t="s">
        <v>198</v>
      </c>
      <c r="B13" s="4" t="s">
        <v>199</v>
      </c>
    </row>
    <row r="14" spans="1:2">
      <c r="A14" s="4" t="s">
        <v>200</v>
      </c>
      <c r="B14" s="4" t="s">
        <v>201</v>
      </c>
    </row>
    <row r="15" spans="1:2">
      <c r="A15" s="4" t="s">
        <v>202</v>
      </c>
      <c r="B15" s="4" t="s">
        <v>203</v>
      </c>
    </row>
    <row r="16" spans="1:2">
      <c r="A16" s="4" t="s">
        <v>204</v>
      </c>
      <c r="B16" s="4" t="s">
        <v>205</v>
      </c>
    </row>
    <row r="17" spans="1:2">
      <c r="A17" s="4" t="s">
        <v>206</v>
      </c>
      <c r="B17"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9194</v>
      </c>
      <c r="C3" s="6" t="n">
        <v>1819</v>
      </c>
    </row>
    <row r="4" spans="1:3">
      <c r="A4" s="4" t="s">
        <v>35</v>
      </c>
      <c r="B4" s="5" t="n">
        <v>6142</v>
      </c>
      <c r="C4" s="5" t="n">
        <v>10092</v>
      </c>
    </row>
    <row r="5" spans="1:3">
      <c r="A5" s="4" t="s">
        <v>36</v>
      </c>
      <c r="B5" s="5" t="n">
        <v>2271</v>
      </c>
      <c r="C5" s="5" t="n">
        <v>2174</v>
      </c>
    </row>
    <row r="6" spans="1:3">
      <c r="A6" s="4" t="s">
        <v>37</v>
      </c>
      <c r="B6" s="5" t="n">
        <v>27607</v>
      </c>
      <c r="C6" s="5" t="n">
        <v>14085</v>
      </c>
    </row>
    <row r="7" spans="1:3">
      <c r="A7" s="4" t="s">
        <v>38</v>
      </c>
      <c r="B7" s="5" t="n">
        <v>27607</v>
      </c>
      <c r="C7" s="5" t="n">
        <v>14085</v>
      </c>
    </row>
    <row r="8" spans="1:3">
      <c r="A8" s="3" t="s">
        <v>39</v>
      </c>
    </row>
    <row r="9" spans="1:3">
      <c r="A9" s="4" t="s">
        <v>40</v>
      </c>
      <c r="B9" s="5" t="n">
        <v>47964</v>
      </c>
      <c r="C9" s="5" t="n">
        <v>53777</v>
      </c>
    </row>
    <row r="10" spans="1:3">
      <c r="A10" s="4" t="s">
        <v>41</v>
      </c>
      <c r="B10" s="5" t="n">
        <v>1114207</v>
      </c>
      <c r="C10" s="5" t="n">
        <v>1114207</v>
      </c>
    </row>
    <row r="11" spans="1:3">
      <c r="A11" s="4" t="s">
        <v>42</v>
      </c>
      <c r="B11" s="5" t="n">
        <v>1089950</v>
      </c>
      <c r="C11" s="5" t="n">
        <v>1013863</v>
      </c>
    </row>
    <row r="12" spans="1:3">
      <c r="A12" s="4" t="s">
        <v>43</v>
      </c>
      <c r="B12" s="5" t="n">
        <v>50171</v>
      </c>
      <c r="C12" s="5" t="n">
        <v>6330</v>
      </c>
    </row>
    <row r="13" spans="1:3">
      <c r="A13" s="4" t="s">
        <v>44</v>
      </c>
      <c r="B13" s="5" t="n">
        <v>6725</v>
      </c>
      <c r="C13" s="5" t="n">
        <v>6725</v>
      </c>
    </row>
    <row r="14" spans="1:3">
      <c r="A14" s="4" t="s">
        <v>45</v>
      </c>
      <c r="B14" s="5" t="n">
        <v>306082</v>
      </c>
      <c r="C14" s="5" t="n">
        <v>158669</v>
      </c>
    </row>
    <row r="15" spans="1:3">
      <c r="A15" s="4" t="s">
        <v>46</v>
      </c>
      <c r="B15" s="5" t="n">
        <v>8484</v>
      </c>
      <c r="C15" s="5" t="n">
        <v>56220</v>
      </c>
    </row>
    <row r="16" spans="1:3">
      <c r="A16" s="4" t="s">
        <v>47</v>
      </c>
      <c r="B16" s="5" t="n">
        <v>409681</v>
      </c>
      <c r="C16" s="5" t="n">
        <v>415371</v>
      </c>
    </row>
    <row r="17" spans="1:3">
      <c r="A17" s="4" t="s">
        <v>48</v>
      </c>
      <c r="B17" s="5" t="n">
        <v>3033264</v>
      </c>
      <c r="C17" s="5" t="n">
        <v>2825162</v>
      </c>
    </row>
    <row r="18" spans="1:3">
      <c r="A18" s="4" t="s">
        <v>49</v>
      </c>
      <c r="B18" s="5" t="n">
        <v>3033264</v>
      </c>
      <c r="C18" s="5" t="n">
        <v>2825162</v>
      </c>
    </row>
    <row r="19" spans="1:3">
      <c r="A19" s="3" t="s">
        <v>50</v>
      </c>
    </row>
    <row r="20" spans="1:3">
      <c r="A20" s="4" t="s">
        <v>51</v>
      </c>
      <c r="B20" s="4" t="s">
        <v>52</v>
      </c>
      <c r="C20" s="4" t="s">
        <v>52</v>
      </c>
    </row>
    <row r="21" spans="1:3">
      <c r="A21" s="4" t="s">
        <v>53</v>
      </c>
      <c r="B21" s="5" t="n">
        <v>1210</v>
      </c>
      <c r="C21" s="5" t="n">
        <v>1011</v>
      </c>
    </row>
    <row r="22" spans="1:3">
      <c r="A22" s="4" t="s">
        <v>54</v>
      </c>
      <c r="B22" s="5" t="n">
        <v>9049119</v>
      </c>
      <c r="C22" s="5" t="n">
        <v>8812361</v>
      </c>
    </row>
    <row r="23" spans="1:3">
      <c r="A23" s="4" t="s">
        <v>55</v>
      </c>
      <c r="B23" s="5" t="n">
        <v>-12025980</v>
      </c>
      <c r="C23" s="5" t="n">
        <v>-11596587</v>
      </c>
    </row>
    <row r="24" spans="1:3">
      <c r="A24" s="4" t="s">
        <v>56</v>
      </c>
      <c r="B24" s="5" t="n">
        <v>-30006</v>
      </c>
      <c r="C24" s="5" t="n">
        <v>-27862</v>
      </c>
    </row>
    <row r="25" spans="1:3">
      <c r="A25" s="4" t="s">
        <v>57</v>
      </c>
      <c r="B25" s="5" t="n">
        <v>-3005657</v>
      </c>
      <c r="C25" s="5" t="n">
        <v>-2811077</v>
      </c>
    </row>
    <row r="26" spans="1:3">
      <c r="A26" s="4" t="s">
        <v>58</v>
      </c>
      <c r="B26" s="6" t="n">
        <v>27607</v>
      </c>
      <c r="C26" s="6" t="n">
        <v>1408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16</v>
      </c>
      <c r="B1" s="2" t="s">
        <v>1</v>
      </c>
    </row>
    <row r="2" spans="1:2">
      <c r="B2" s="2" t="s">
        <v>2</v>
      </c>
    </row>
    <row r="3" spans="1:2">
      <c r="A3" s="3" t="s">
        <v>217</v>
      </c>
    </row>
    <row r="4" spans="1:2">
      <c r="A4" s="4" t="s">
        <v>218</v>
      </c>
      <c r="B4" s="4" t="s">
        <v>219</v>
      </c>
    </row>
    <row r="5" spans="1:2">
      <c r="A5" s="4" t="s">
        <v>220</v>
      </c>
      <c r="B5" s="4" t="s">
        <v>221</v>
      </c>
    </row>
    <row r="6" spans="1:2">
      <c r="A6" s="4" t="s">
        <v>222</v>
      </c>
      <c r="B6"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24</v>
      </c>
      <c r="B1" s="2" t="s">
        <v>1</v>
      </c>
    </row>
    <row r="2" spans="1:2">
      <c r="B2" s="2" t="s">
        <v>2</v>
      </c>
    </row>
    <row r="3" spans="1:2">
      <c r="A3" s="3" t="s">
        <v>225</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30</v>
      </c>
      <c r="B1" s="2" t="s">
        <v>1</v>
      </c>
    </row>
    <row r="2" spans="1:2">
      <c r="B2" s="2" t="s">
        <v>2</v>
      </c>
    </row>
    <row r="3" spans="1:2">
      <c r="A3" s="3" t="s">
        <v>231</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16"/>
  </cols>
  <sheetData>
    <row r="1" spans="1:2">
      <c r="A1" s="1" t="s">
        <v>236</v>
      </c>
      <c r="B1" s="2" t="s">
        <v>1</v>
      </c>
    </row>
    <row r="2" spans="1:2">
      <c r="B2" s="2" t="s">
        <v>2</v>
      </c>
    </row>
    <row r="3" spans="1:2">
      <c r="A3" s="3" t="s">
        <v>237</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42</v>
      </c>
      <c r="B1" s="2" t="s">
        <v>243</v>
      </c>
      <c r="C1" s="2" t="s">
        <v>2</v>
      </c>
      <c r="D1" s="2" t="s">
        <v>72</v>
      </c>
      <c r="E1" s="2" t="s">
        <v>32</v>
      </c>
    </row>
    <row r="2" spans="1:5">
      <c r="A2" s="4" t="s">
        <v>34</v>
      </c>
      <c r="C2" s="6" t="n">
        <v>19194</v>
      </c>
      <c r="E2" s="6" t="n">
        <v>1819</v>
      </c>
    </row>
    <row r="3" spans="1:5">
      <c r="A3" s="4" t="s">
        <v>244</v>
      </c>
      <c r="C3" s="5" t="n">
        <v>-3005657</v>
      </c>
    </row>
    <row r="4" spans="1:5">
      <c r="A4" s="4" t="s">
        <v>61</v>
      </c>
      <c r="C4" s="5" t="n">
        <v>-3005657</v>
      </c>
      <c r="E4" s="5" t="n">
        <v>-2811077</v>
      </c>
    </row>
    <row r="5" spans="1:5">
      <c r="A5" s="4" t="s">
        <v>49</v>
      </c>
      <c r="C5" s="5" t="n">
        <v>3033264</v>
      </c>
      <c r="E5" s="5" t="n">
        <v>2825162</v>
      </c>
    </row>
    <row r="6" spans="1:5">
      <c r="A6" s="4" t="s">
        <v>42</v>
      </c>
      <c r="C6" s="5" t="n">
        <v>1089950</v>
      </c>
      <c r="E6" s="5" t="n">
        <v>1013863</v>
      </c>
    </row>
    <row r="7" spans="1:5">
      <c r="A7" s="4" t="s">
        <v>44</v>
      </c>
      <c r="C7" s="5" t="n">
        <v>6725</v>
      </c>
      <c r="E7" s="5" t="n">
        <v>6725</v>
      </c>
    </row>
    <row r="8" spans="1:5">
      <c r="A8" s="4" t="s">
        <v>41</v>
      </c>
      <c r="C8" s="5" t="n">
        <v>1114207</v>
      </c>
      <c r="E8" s="6" t="n">
        <v>1114207</v>
      </c>
    </row>
    <row r="9" spans="1:5">
      <c r="A9" s="4" t="s">
        <v>245</v>
      </c>
      <c r="C9" s="5" t="n">
        <v>147250</v>
      </c>
      <c r="D9" s="6" t="n">
        <v>186500</v>
      </c>
    </row>
    <row r="10" spans="1:5">
      <c r="A10" s="4" t="s">
        <v>246</v>
      </c>
    </row>
    <row r="11" spans="1:5">
      <c r="A11" s="4" t="s">
        <v>245</v>
      </c>
      <c r="C11" s="5" t="n">
        <v>147250</v>
      </c>
    </row>
    <row r="12" spans="1:5">
      <c r="A12" s="4" t="s">
        <v>247</v>
      </c>
    </row>
    <row r="13" spans="1:5">
      <c r="A13" s="4" t="s">
        <v>248</v>
      </c>
      <c r="C13" s="6" t="n">
        <v>58035</v>
      </c>
    </row>
    <row r="14" spans="1:5">
      <c r="A14" s="4" t="s">
        <v>249</v>
      </c>
    </row>
    <row r="15" spans="1:5">
      <c r="A15" s="4" t="s">
        <v>250</v>
      </c>
      <c r="B15" s="6" t="n">
        <v>25000</v>
      </c>
    </row>
    <row r="16" spans="1:5">
      <c r="A16" s="4" t="s">
        <v>245</v>
      </c>
      <c r="B16" s="6" t="n">
        <v>22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51</v>
      </c>
      <c r="B1" s="2" t="s">
        <v>2</v>
      </c>
      <c r="C1" s="2" t="s">
        <v>32</v>
      </c>
    </row>
    <row r="2" spans="1:3">
      <c r="A2" s="3" t="s">
        <v>252</v>
      </c>
    </row>
    <row r="3" spans="1:3">
      <c r="A3" s="4" t="s">
        <v>191</v>
      </c>
      <c r="B3" s="6" t="n">
        <v>8484</v>
      </c>
      <c r="C3" s="6" t="n">
        <v>56220</v>
      </c>
    </row>
    <row r="4" spans="1:3">
      <c r="A4" s="4" t="s">
        <v>253</v>
      </c>
    </row>
    <row r="5" spans="1:3">
      <c r="A5" s="3" t="s">
        <v>252</v>
      </c>
    </row>
    <row r="6" spans="1:3">
      <c r="A6" s="4" t="s">
        <v>191</v>
      </c>
      <c r="B6" s="4" t="s">
        <v>52</v>
      </c>
      <c r="C6" s="4" t="s">
        <v>52</v>
      </c>
    </row>
    <row r="7" spans="1:3">
      <c r="A7" s="4" t="s">
        <v>254</v>
      </c>
    </row>
    <row r="8" spans="1:3">
      <c r="A8" s="3" t="s">
        <v>252</v>
      </c>
    </row>
    <row r="9" spans="1:3">
      <c r="A9" s="4" t="s">
        <v>191</v>
      </c>
      <c r="B9" s="4" t="s">
        <v>52</v>
      </c>
      <c r="C9" s="4" t="s">
        <v>52</v>
      </c>
    </row>
    <row r="10" spans="1:3">
      <c r="A10" s="4" t="s">
        <v>255</v>
      </c>
    </row>
    <row r="11" spans="1:3">
      <c r="A11" s="3" t="s">
        <v>252</v>
      </c>
    </row>
    <row r="12" spans="1:3">
      <c r="A12" s="4" t="s">
        <v>191</v>
      </c>
      <c r="B12" s="6" t="n">
        <v>8484</v>
      </c>
      <c r="C12" s="6" t="n">
        <v>5622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4"/>
  </cols>
  <sheetData>
    <row r="1" spans="1:6">
      <c r="A1" s="1" t="s">
        <v>256</v>
      </c>
      <c r="B1" s="2" t="s">
        <v>71</v>
      </c>
      <c r="D1" s="2" t="s">
        <v>1</v>
      </c>
    </row>
    <row r="2" spans="1:6">
      <c r="B2" s="2" t="s">
        <v>2</v>
      </c>
      <c r="C2" s="2" t="s">
        <v>72</v>
      </c>
      <c r="D2" s="2" t="s">
        <v>2</v>
      </c>
      <c r="E2" s="2" t="s">
        <v>72</v>
      </c>
      <c r="F2" s="2" t="s">
        <v>32</v>
      </c>
    </row>
    <row r="3" spans="1:6">
      <c r="A3" s="4" t="s">
        <v>257</v>
      </c>
      <c r="D3" s="4" t="s">
        <v>52</v>
      </c>
      <c r="E3" s="4" t="s">
        <v>52</v>
      </c>
    </row>
    <row r="4" spans="1:6">
      <c r="A4" s="4" t="s">
        <v>122</v>
      </c>
      <c r="D4" s="4" t="s">
        <v>52</v>
      </c>
      <c r="E4" s="5" t="n">
        <v>54141</v>
      </c>
    </row>
    <row r="5" spans="1:6">
      <c r="A5" s="4" t="s">
        <v>258</v>
      </c>
      <c r="B5" s="4" t="s">
        <v>52</v>
      </c>
      <c r="C5" s="4" t="s">
        <v>52</v>
      </c>
      <c r="D5" s="5" t="n">
        <v>102</v>
      </c>
      <c r="E5" s="4" t="s">
        <v>52</v>
      </c>
    </row>
    <row r="6" spans="1:6">
      <c r="A6" s="4" t="s">
        <v>259</v>
      </c>
      <c r="D6" s="4" t="s">
        <v>52</v>
      </c>
      <c r="E6" s="4" t="s">
        <v>52</v>
      </c>
    </row>
    <row r="7" spans="1:6">
      <c r="A7" s="4" t="s">
        <v>260</v>
      </c>
      <c r="D7" s="4" t="s">
        <v>52</v>
      </c>
      <c r="E7" s="4" t="s">
        <v>52</v>
      </c>
    </row>
    <row r="8" spans="1:6">
      <c r="A8" s="4" t="s">
        <v>261</v>
      </c>
    </row>
    <row r="9" spans="1:6">
      <c r="A9" s="4" t="s">
        <v>262</v>
      </c>
      <c r="B9" s="5" t="n">
        <v>0</v>
      </c>
      <c r="D9" s="5" t="n">
        <v>0</v>
      </c>
    </row>
    <row r="10" spans="1:6">
      <c r="A10" s="4" t="s">
        <v>263</v>
      </c>
    </row>
    <row r="11" spans="1:6">
      <c r="A11" s="4" t="s">
        <v>264</v>
      </c>
      <c r="B11" s="5" t="n">
        <v>1607</v>
      </c>
      <c r="D11" s="5" t="n">
        <v>1607</v>
      </c>
      <c r="F11" s="6" t="n">
        <v>1607</v>
      </c>
    </row>
    <row r="12" spans="1:6">
      <c r="A12" s="4" t="s">
        <v>265</v>
      </c>
      <c r="B12" s="6" t="n">
        <v>1607</v>
      </c>
      <c r="D12" s="6" t="n">
        <v>1607</v>
      </c>
      <c r="F12" s="6" t="n">
        <v>1607</v>
      </c>
    </row>
    <row r="13" spans="1:6">
      <c r="A13" s="4" t="s">
        <v>266</v>
      </c>
    </row>
    <row r="14" spans="1:6">
      <c r="A14" s="4" t="s">
        <v>267</v>
      </c>
      <c r="D14" s="4" t="s">
        <v>268</v>
      </c>
    </row>
    <row r="15" spans="1:6">
      <c r="A15" s="4" t="s">
        <v>269</v>
      </c>
    </row>
    <row r="16" spans="1:6">
      <c r="A16" s="4" t="s">
        <v>267</v>
      </c>
      <c r="D16" s="4" t="s">
        <v>27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80"/>
    <col customWidth="1" max="5" min="5" width="14"/>
    <col customWidth="1" max="6" min="6" width="16"/>
    <col customWidth="1" max="7" min="7" width="16"/>
    <col customWidth="1" max="8" min="8" width="14"/>
  </cols>
  <sheetData>
    <row r="1" spans="1:8">
      <c r="A1" s="1" t="s">
        <v>271</v>
      </c>
      <c r="B1" s="2" t="s">
        <v>71</v>
      </c>
      <c r="D1" s="2" t="s">
        <v>1</v>
      </c>
      <c r="F1" s="2" t="s">
        <v>272</v>
      </c>
      <c r="G1" s="2" t="s">
        <v>114</v>
      </c>
    </row>
    <row r="2" spans="1:8">
      <c r="B2" s="2" t="s">
        <v>2</v>
      </c>
      <c r="C2" s="2" t="s">
        <v>72</v>
      </c>
      <c r="D2" s="2" t="s">
        <v>2</v>
      </c>
      <c r="E2" s="2" t="s">
        <v>72</v>
      </c>
      <c r="F2" s="2" t="s">
        <v>273</v>
      </c>
      <c r="G2" s="2" t="s">
        <v>32</v>
      </c>
      <c r="H2" s="2" t="s">
        <v>274</v>
      </c>
    </row>
    <row r="3" spans="1:8">
      <c r="A3" s="4" t="s">
        <v>62</v>
      </c>
      <c r="B3" s="7" t="n">
        <v>0.0001</v>
      </c>
      <c r="D3" s="7" t="n">
        <v>0.0001</v>
      </c>
      <c r="G3" s="7" t="n">
        <v>0.0001</v>
      </c>
    </row>
    <row r="4" spans="1:8">
      <c r="A4" s="4" t="s">
        <v>275</v>
      </c>
      <c r="B4" s="5" t="n">
        <v>10000000</v>
      </c>
      <c r="D4" s="5" t="n">
        <v>10000000</v>
      </c>
      <c r="G4" s="5" t="n">
        <v>10000000</v>
      </c>
    </row>
    <row r="5" spans="1:8">
      <c r="A5" s="4" t="s">
        <v>276</v>
      </c>
      <c r="B5" s="5" t="n">
        <v>0</v>
      </c>
      <c r="D5" s="5" t="n">
        <v>0</v>
      </c>
      <c r="G5" s="5" t="n">
        <v>0</v>
      </c>
    </row>
    <row r="6" spans="1:8">
      <c r="A6" s="4" t="s">
        <v>277</v>
      </c>
      <c r="B6" s="5" t="n">
        <v>0</v>
      </c>
      <c r="D6" s="5" t="n">
        <v>0</v>
      </c>
      <c r="G6" s="5" t="n">
        <v>0</v>
      </c>
    </row>
    <row r="7" spans="1:8">
      <c r="A7" s="4" t="s">
        <v>66</v>
      </c>
      <c r="B7" s="7" t="n">
        <v>0.0001</v>
      </c>
      <c r="D7" s="7" t="n">
        <v>0.0001</v>
      </c>
      <c r="G7" s="7" t="n">
        <v>0.0001</v>
      </c>
    </row>
    <row r="8" spans="1:8">
      <c r="A8" s="4" t="s">
        <v>278</v>
      </c>
      <c r="B8" s="5" t="n">
        <v>100000000</v>
      </c>
      <c r="D8" s="5" t="n">
        <v>100000000</v>
      </c>
      <c r="G8" s="5" t="n">
        <v>100000000</v>
      </c>
    </row>
    <row r="9" spans="1:8">
      <c r="A9" s="4" t="s">
        <v>279</v>
      </c>
      <c r="B9" s="5" t="n">
        <v>12096152</v>
      </c>
      <c r="D9" s="5" t="n">
        <v>12096152</v>
      </c>
      <c r="G9" s="5" t="n">
        <v>10107394</v>
      </c>
    </row>
    <row r="10" spans="1:8">
      <c r="A10" s="4" t="s">
        <v>280</v>
      </c>
      <c r="B10" s="5" t="n">
        <v>12096152</v>
      </c>
      <c r="D10" s="5" t="n">
        <v>12096152</v>
      </c>
      <c r="G10" s="5" t="n">
        <v>10107394</v>
      </c>
    </row>
    <row r="11" spans="1:8">
      <c r="A11" s="4" t="s">
        <v>281</v>
      </c>
      <c r="D11" s="5" t="n">
        <v>1288758</v>
      </c>
      <c r="E11" s="5" t="n">
        <v>175000</v>
      </c>
    </row>
    <row r="12" spans="1:8">
      <c r="A12" s="4" t="s">
        <v>282</v>
      </c>
      <c r="B12" s="4" t="s">
        <v>52</v>
      </c>
      <c r="C12" s="6" t="n">
        <v>85750</v>
      </c>
      <c r="D12" s="6" t="n">
        <v>200957</v>
      </c>
      <c r="E12" s="6" t="n">
        <v>85750</v>
      </c>
    </row>
    <row r="13" spans="1:8">
      <c r="A13" s="4" t="s">
        <v>283</v>
      </c>
      <c r="G13" s="8" t="n">
        <v>1.5</v>
      </c>
    </row>
    <row r="14" spans="1:8">
      <c r="A14" s="4" t="s">
        <v>284</v>
      </c>
      <c r="D14" s="4" t="s">
        <v>52</v>
      </c>
      <c r="E14" s="6" t="n">
        <v>17100</v>
      </c>
      <c r="G14" s="6" t="n">
        <v>17100</v>
      </c>
    </row>
    <row r="15" spans="1:8">
      <c r="A15" s="4" t="s">
        <v>285</v>
      </c>
    </row>
    <row r="16" spans="1:8">
      <c r="A16" s="4" t="s">
        <v>286</v>
      </c>
      <c r="G16" s="5" t="n">
        <v>6000</v>
      </c>
    </row>
    <row r="17" spans="1:8">
      <c r="A17" s="4" t="s">
        <v>287</v>
      </c>
    </row>
    <row r="18" spans="1:8">
      <c r="A18" s="4" t="s">
        <v>283</v>
      </c>
      <c r="H18" s="8" t="n">
        <v>1.5</v>
      </c>
    </row>
    <row r="19" spans="1:8">
      <c r="A19" s="4" t="s">
        <v>284</v>
      </c>
      <c r="H19" s="6" t="n">
        <v>74550</v>
      </c>
    </row>
    <row r="20" spans="1:8">
      <c r="A20" s="4" t="s">
        <v>286</v>
      </c>
      <c r="H20" s="5" t="n">
        <v>49700</v>
      </c>
    </row>
    <row r="21" spans="1:8">
      <c r="A21" s="4" t="s">
        <v>288</v>
      </c>
    </row>
    <row r="22" spans="1:8">
      <c r="A22" s="4" t="s">
        <v>283</v>
      </c>
      <c r="H22" s="8" t="n">
        <v>0.75</v>
      </c>
    </row>
    <row r="23" spans="1:8">
      <c r="A23" s="4" t="s">
        <v>284</v>
      </c>
      <c r="H23" s="6" t="n">
        <v>108000</v>
      </c>
    </row>
    <row r="24" spans="1:8">
      <c r="A24" s="4" t="s">
        <v>286</v>
      </c>
      <c r="H24" s="5" t="n">
        <v>144000</v>
      </c>
    </row>
    <row r="25" spans="1:8">
      <c r="A25" s="4" t="s">
        <v>289</v>
      </c>
    </row>
    <row r="26" spans="1:8">
      <c r="A26" s="4" t="s">
        <v>290</v>
      </c>
      <c r="D26" s="5" t="n">
        <v>2000000</v>
      </c>
    </row>
    <row r="27" spans="1:8">
      <c r="A27" s="4" t="s">
        <v>283</v>
      </c>
      <c r="D27" s="8" t="n">
        <v>1.5</v>
      </c>
    </row>
    <row r="28" spans="1:8">
      <c r="A28" s="4" t="s">
        <v>291</v>
      </c>
      <c r="D28" s="6" t="n">
        <v>3000000</v>
      </c>
    </row>
    <row r="29" spans="1:8">
      <c r="A29" s="4" t="s">
        <v>292</v>
      </c>
      <c r="F29" s="5" t="n">
        <v>999970</v>
      </c>
      <c r="H29" s="5" t="n">
        <v>784302</v>
      </c>
    </row>
    <row r="30" spans="1:8">
      <c r="A30" s="4" t="s">
        <v>284</v>
      </c>
      <c r="F30" s="6" t="n">
        <v>749977</v>
      </c>
      <c r="H30" s="6" t="n">
        <v>588226</v>
      </c>
    </row>
    <row r="31" spans="1:8">
      <c r="A31" s="4" t="s">
        <v>293</v>
      </c>
      <c r="D31" s="4" t="s">
        <v>294</v>
      </c>
    </row>
    <row r="32" spans="1:8">
      <c r="A32" s="4" t="s">
        <v>295</v>
      </c>
      <c r="F32" s="6" t="n">
        <v>1182180</v>
      </c>
    </row>
    <row r="33" spans="1:8">
      <c r="A33" s="4" t="s">
        <v>296</v>
      </c>
    </row>
    <row r="34" spans="1:8">
      <c r="A34" s="4" t="s">
        <v>283</v>
      </c>
      <c r="G34" s="8" t="n">
        <v>0.75</v>
      </c>
    </row>
    <row r="35" spans="1:8">
      <c r="A35" s="4" t="s">
        <v>286</v>
      </c>
      <c r="G35" s="5" t="n">
        <v>10800</v>
      </c>
    </row>
    <row r="36" spans="1:8">
      <c r="A36" s="4" t="s">
        <v>297</v>
      </c>
    </row>
    <row r="37" spans="1:8">
      <c r="A37" s="4" t="s">
        <v>290</v>
      </c>
      <c r="F37" s="5" t="n">
        <v>1000000</v>
      </c>
    </row>
    <row r="38" spans="1:8">
      <c r="A38" s="4" t="s">
        <v>283</v>
      </c>
      <c r="F38" s="8" t="n">
        <v>0.75</v>
      </c>
    </row>
    <row r="39" spans="1:8">
      <c r="A39" s="4" t="s">
        <v>291</v>
      </c>
      <c r="F39" s="6" t="n">
        <v>750000</v>
      </c>
    </row>
    <row r="40" spans="1:8">
      <c r="A40" s="4" t="s">
        <v>298</v>
      </c>
    </row>
    <row r="41" spans="1:8">
      <c r="A41" s="4" t="s">
        <v>279</v>
      </c>
      <c r="B41" s="5" t="n">
        <v>8204758</v>
      </c>
      <c r="D41" s="5" t="n">
        <v>8204758</v>
      </c>
    </row>
    <row r="42" spans="1:8">
      <c r="A42" s="4" t="s">
        <v>299</v>
      </c>
      <c r="D42" s="6" t="n">
        <v>6524029</v>
      </c>
    </row>
  </sheetData>
  <mergeCells count="4">
    <mergeCell ref="A1:A2"/>
    <mergeCell ref="B1:C1"/>
    <mergeCell ref="D1:E1"/>
    <mergeCell ref="G1:H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00</v>
      </c>
      <c r="B1" s="2" t="s">
        <v>2</v>
      </c>
      <c r="C1" s="2" t="s">
        <v>32</v>
      </c>
    </row>
    <row r="2" spans="1:3">
      <c r="A2" s="4" t="s">
        <v>301</v>
      </c>
      <c r="B2" s="6" t="n">
        <v>306082</v>
      </c>
      <c r="C2" s="6" t="n">
        <v>158669</v>
      </c>
    </row>
    <row r="3" spans="1:3">
      <c r="A3" s="4" t="s">
        <v>302</v>
      </c>
    </row>
    <row r="4" spans="1:3">
      <c r="A4" s="4" t="s">
        <v>301</v>
      </c>
      <c r="B4" s="5" t="n">
        <v>114998</v>
      </c>
      <c r="C4" s="5" t="n">
        <v>125667</v>
      </c>
    </row>
    <row r="5" spans="1:3">
      <c r="A5" s="4" t="s">
        <v>303</v>
      </c>
    </row>
    <row r="6" spans="1:3">
      <c r="A6" s="4" t="s">
        <v>301</v>
      </c>
      <c r="B6" s="5" t="n">
        <v>47758</v>
      </c>
      <c r="C6" s="5" t="n">
        <v>33002</v>
      </c>
    </row>
    <row r="7" spans="1:3">
      <c r="A7" s="4" t="s">
        <v>304</v>
      </c>
    </row>
    <row r="8" spans="1:3">
      <c r="A8" s="4" t="s">
        <v>301</v>
      </c>
      <c r="B8" s="5" t="n">
        <v>51667</v>
      </c>
      <c r="C8" s="4" t="s">
        <v>52</v>
      </c>
    </row>
    <row r="9" spans="1:3">
      <c r="A9" s="4" t="s">
        <v>305</v>
      </c>
    </row>
    <row r="10" spans="1:3">
      <c r="A10" s="4" t="s">
        <v>301</v>
      </c>
      <c r="B10" s="6" t="n">
        <v>91659</v>
      </c>
      <c r="C10" s="4" t="s">
        <v>5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9</v>
      </c>
      <c r="B1" s="2" t="s">
        <v>2</v>
      </c>
      <c r="C1" s="2" t="s">
        <v>32</v>
      </c>
    </row>
    <row r="2" spans="1:3">
      <c r="A2" s="3" t="s">
        <v>39</v>
      </c>
    </row>
    <row r="3" spans="1:3">
      <c r="A3" s="4" t="s">
        <v>60</v>
      </c>
      <c r="B3" s="6" t="n">
        <v>55318</v>
      </c>
      <c r="C3" s="6" t="n">
        <v>52831</v>
      </c>
    </row>
    <row r="4" spans="1:3">
      <c r="A4" s="3" t="s">
        <v>61</v>
      </c>
    </row>
    <row r="5" spans="1:3">
      <c r="A5" s="4" t="s">
        <v>62</v>
      </c>
      <c r="B5" s="7" t="n">
        <v>0.0001</v>
      </c>
      <c r="C5" s="7" t="n">
        <v>0.0001</v>
      </c>
    </row>
    <row r="6" spans="1:3">
      <c r="A6" s="4" t="s">
        <v>63</v>
      </c>
      <c r="B6" s="5" t="n">
        <v>10000000</v>
      </c>
      <c r="C6" s="5" t="n">
        <v>10000000</v>
      </c>
    </row>
    <row r="7" spans="1:3">
      <c r="A7" s="4" t="s">
        <v>64</v>
      </c>
      <c r="B7" s="5" t="n">
        <v>0</v>
      </c>
      <c r="C7" s="5" t="n">
        <v>0</v>
      </c>
    </row>
    <row r="8" spans="1:3">
      <c r="A8" s="4" t="s">
        <v>65</v>
      </c>
      <c r="B8" s="5" t="n">
        <v>0</v>
      </c>
      <c r="C8" s="5" t="n">
        <v>0</v>
      </c>
    </row>
    <row r="9" spans="1:3">
      <c r="A9" s="4" t="s">
        <v>66</v>
      </c>
      <c r="B9" s="7" t="n">
        <v>0.0001</v>
      </c>
      <c r="C9" s="7" t="n">
        <v>0.0001</v>
      </c>
    </row>
    <row r="10" spans="1:3">
      <c r="A10" s="4" t="s">
        <v>67</v>
      </c>
      <c r="B10" s="5" t="n">
        <v>100000000</v>
      </c>
      <c r="C10" s="5" t="n">
        <v>100000000</v>
      </c>
    </row>
    <row r="11" spans="1:3">
      <c r="A11" s="4" t="s">
        <v>68</v>
      </c>
      <c r="B11" s="5" t="n">
        <v>12096152</v>
      </c>
      <c r="C11" s="5" t="n">
        <v>10107394</v>
      </c>
    </row>
    <row r="12" spans="1:3">
      <c r="A12" s="4" t="s">
        <v>69</v>
      </c>
      <c r="B12" s="5" t="n">
        <v>12096152</v>
      </c>
      <c r="C12" s="5" t="n">
        <v>1010739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80"/>
    <col customWidth="1" max="6" min="6" width="14"/>
    <col customWidth="1" max="7" min="7" width="14"/>
    <col customWidth="1" max="8" min="8" width="14"/>
    <col customWidth="1" max="9" min="9" width="14"/>
    <col customWidth="1" max="10" min="10" width="14"/>
    <col customWidth="1" max="11" min="11" width="14"/>
  </cols>
  <sheetData>
    <row r="1" spans="1:11">
      <c r="A1" s="1" t="s">
        <v>306</v>
      </c>
      <c r="B1" s="2" t="s">
        <v>307</v>
      </c>
      <c r="C1" s="2" t="s">
        <v>308</v>
      </c>
      <c r="D1" s="2" t="s">
        <v>309</v>
      </c>
      <c r="E1" s="2" t="s">
        <v>310</v>
      </c>
      <c r="F1" s="2" t="s">
        <v>2</v>
      </c>
      <c r="G1" s="2" t="s">
        <v>72</v>
      </c>
      <c r="H1" s="2" t="s">
        <v>2</v>
      </c>
      <c r="I1" s="2" t="s">
        <v>72</v>
      </c>
      <c r="J1" s="2" t="s">
        <v>32</v>
      </c>
      <c r="K1" s="2" t="s">
        <v>311</v>
      </c>
    </row>
    <row r="2" spans="1:11">
      <c r="A2" s="4" t="s">
        <v>312</v>
      </c>
      <c r="F2" s="6" t="n">
        <v>306082</v>
      </c>
      <c r="H2" s="6" t="n">
        <v>306082</v>
      </c>
      <c r="J2" s="6" t="n">
        <v>158669</v>
      </c>
    </row>
    <row r="3" spans="1:11">
      <c r="A3" s="4" t="s">
        <v>313</v>
      </c>
      <c r="F3" s="5" t="n">
        <v>12096152</v>
      </c>
      <c r="H3" s="5" t="n">
        <v>12096152</v>
      </c>
      <c r="J3" s="5" t="n">
        <v>10107394</v>
      </c>
    </row>
    <row r="4" spans="1:11">
      <c r="A4" s="4" t="s">
        <v>117</v>
      </c>
      <c r="H4" s="6" t="n">
        <v>73334</v>
      </c>
      <c r="I4" s="6" t="n">
        <v>94345</v>
      </c>
    </row>
    <row r="5" spans="1:11">
      <c r="A5" s="4" t="s">
        <v>245</v>
      </c>
      <c r="H5" s="5" t="n">
        <v>147250</v>
      </c>
      <c r="I5" s="5" t="n">
        <v>186500</v>
      </c>
    </row>
    <row r="6" spans="1:11">
      <c r="A6" s="4" t="s">
        <v>314</v>
      </c>
      <c r="F6" s="6" t="n">
        <v>-18490</v>
      </c>
      <c r="G6" s="6" t="n">
        <v>-39041</v>
      </c>
      <c r="H6" s="5" t="n">
        <v>-18490</v>
      </c>
      <c r="I6" s="6" t="n">
        <v>-90091</v>
      </c>
    </row>
    <row r="7" spans="1:11">
      <c r="A7" s="4" t="s">
        <v>246</v>
      </c>
    </row>
    <row r="8" spans="1:11">
      <c r="A8" s="4" t="s">
        <v>245</v>
      </c>
      <c r="H8" s="6" t="n">
        <v>147250</v>
      </c>
    </row>
    <row r="9" spans="1:11">
      <c r="A9" s="4" t="s">
        <v>315</v>
      </c>
      <c r="H9" s="5" t="n">
        <v>700000</v>
      </c>
    </row>
    <row r="10" spans="1:11">
      <c r="A10" s="4" t="s">
        <v>305</v>
      </c>
    </row>
    <row r="11" spans="1:11">
      <c r="A11" s="4" t="s">
        <v>312</v>
      </c>
      <c r="F11" s="5" t="n">
        <v>91659</v>
      </c>
      <c r="H11" s="6" t="n">
        <v>91659</v>
      </c>
      <c r="J11" s="4" t="s">
        <v>52</v>
      </c>
    </row>
    <row r="12" spans="1:11">
      <c r="A12" s="4" t="s">
        <v>302</v>
      </c>
    </row>
    <row r="13" spans="1:11">
      <c r="A13" s="4" t="s">
        <v>312</v>
      </c>
      <c r="F13" s="5" t="n">
        <v>114998</v>
      </c>
      <c r="H13" s="5" t="n">
        <v>114998</v>
      </c>
      <c r="J13" s="5" t="n">
        <v>125667</v>
      </c>
    </row>
    <row r="14" spans="1:11">
      <c r="A14" s="4" t="s">
        <v>316</v>
      </c>
    </row>
    <row r="15" spans="1:11">
      <c r="A15" s="4" t="s">
        <v>312</v>
      </c>
      <c r="D15" s="6" t="n">
        <v>53000</v>
      </c>
      <c r="E15" s="6" t="n">
        <v>128000</v>
      </c>
    </row>
    <row r="16" spans="1:11">
      <c r="A16" s="4" t="s">
        <v>317</v>
      </c>
      <c r="D16" s="6" t="n">
        <v>3000</v>
      </c>
      <c r="E16" s="6" t="n">
        <v>3000</v>
      </c>
    </row>
    <row r="17" spans="1:11">
      <c r="A17" s="4" t="s">
        <v>318</v>
      </c>
      <c r="D17" s="4" t="s">
        <v>319</v>
      </c>
      <c r="E17" s="4" t="s">
        <v>319</v>
      </c>
    </row>
    <row r="18" spans="1:11">
      <c r="A18" s="4" t="s">
        <v>320</v>
      </c>
      <c r="D18" s="4" t="s">
        <v>321</v>
      </c>
      <c r="E18" s="4" t="s">
        <v>322</v>
      </c>
    </row>
    <row r="19" spans="1:11">
      <c r="A19" s="4" t="s">
        <v>323</v>
      </c>
      <c r="D19" s="4" t="s">
        <v>324</v>
      </c>
      <c r="E19" s="4" t="s">
        <v>325</v>
      </c>
    </row>
    <row r="20" spans="1:11">
      <c r="A20" s="4" t="s">
        <v>326</v>
      </c>
      <c r="F20" s="6" t="n">
        <v>38008</v>
      </c>
      <c r="H20" s="6" t="n">
        <v>38008</v>
      </c>
    </row>
    <row r="21" spans="1:11">
      <c r="A21" s="4" t="s">
        <v>327</v>
      </c>
      <c r="D21" s="4" t="s">
        <v>328</v>
      </c>
      <c r="E21" s="4" t="s">
        <v>329</v>
      </c>
    </row>
    <row r="22" spans="1:11">
      <c r="A22" s="4" t="s">
        <v>330</v>
      </c>
    </row>
    <row r="23" spans="1:11">
      <c r="A23" s="4" t="s">
        <v>312</v>
      </c>
      <c r="K23" s="6" t="n">
        <v>120000</v>
      </c>
    </row>
    <row r="24" spans="1:11">
      <c r="A24" s="4" t="s">
        <v>318</v>
      </c>
      <c r="K24" s="4" t="s">
        <v>331</v>
      </c>
    </row>
    <row r="25" spans="1:11">
      <c r="A25" s="4" t="s">
        <v>332</v>
      </c>
    </row>
    <row r="26" spans="1:11">
      <c r="A26" s="4" t="s">
        <v>313</v>
      </c>
      <c r="F26" s="5" t="n">
        <v>32000</v>
      </c>
      <c r="H26" s="5" t="n">
        <v>32000</v>
      </c>
    </row>
    <row r="27" spans="1:11">
      <c r="A27" s="4" t="s">
        <v>333</v>
      </c>
      <c r="F27" s="8" t="n">
        <v>1.25</v>
      </c>
      <c r="H27" s="8" t="n">
        <v>1.25</v>
      </c>
    </row>
    <row r="28" spans="1:11">
      <c r="A28" s="4" t="s">
        <v>334</v>
      </c>
      <c r="H28" s="4" t="s">
        <v>270</v>
      </c>
    </row>
    <row r="29" spans="1:11">
      <c r="A29" s="4" t="s">
        <v>326</v>
      </c>
      <c r="F29" s="6" t="n">
        <v>136</v>
      </c>
      <c r="H29" s="6" t="n">
        <v>136</v>
      </c>
      <c r="J29" s="6" t="n">
        <v>7086</v>
      </c>
    </row>
    <row r="30" spans="1:11">
      <c r="A30" s="4" t="s">
        <v>335</v>
      </c>
    </row>
    <row r="31" spans="1:11">
      <c r="A31" s="4" t="s">
        <v>312</v>
      </c>
      <c r="B31" s="6" t="n">
        <v>111000</v>
      </c>
    </row>
    <row r="32" spans="1:11">
      <c r="A32" s="4" t="s">
        <v>317</v>
      </c>
      <c r="B32" s="6" t="n">
        <v>19750</v>
      </c>
    </row>
    <row r="33" spans="1:11">
      <c r="A33" s="4" t="s">
        <v>318</v>
      </c>
      <c r="B33" s="4" t="s">
        <v>319</v>
      </c>
    </row>
    <row r="34" spans="1:11">
      <c r="A34" s="4" t="s">
        <v>245</v>
      </c>
      <c r="B34" s="6" t="n">
        <v>97250</v>
      </c>
    </row>
    <row r="35" spans="1:11">
      <c r="A35" s="4" t="s">
        <v>320</v>
      </c>
      <c r="B35" s="4" t="s">
        <v>336</v>
      </c>
    </row>
    <row r="36" spans="1:11">
      <c r="A36" s="4" t="s">
        <v>323</v>
      </c>
      <c r="B36" s="4" t="s">
        <v>337</v>
      </c>
    </row>
    <row r="37" spans="1:11">
      <c r="A37" s="4" t="s">
        <v>338</v>
      </c>
      <c r="B37" s="6" t="n">
        <v>6000</v>
      </c>
    </row>
    <row r="38" spans="1:11">
      <c r="A38" s="4" t="s">
        <v>339</v>
      </c>
      <c r="B38" s="5" t="n">
        <v>13750</v>
      </c>
    </row>
    <row r="39" spans="1:11">
      <c r="A39" s="4" t="s">
        <v>326</v>
      </c>
      <c r="B39" s="6" t="n">
        <v>15063</v>
      </c>
    </row>
    <row r="40" spans="1:11">
      <c r="A40" s="4" t="s">
        <v>340</v>
      </c>
    </row>
    <row r="41" spans="1:11">
      <c r="A41" s="4" t="s">
        <v>312</v>
      </c>
      <c r="C41" s="6" t="n">
        <v>83500</v>
      </c>
    </row>
    <row r="42" spans="1:11">
      <c r="A42" s="4" t="s">
        <v>317</v>
      </c>
      <c r="C42" s="6" t="n">
        <v>9010</v>
      </c>
    </row>
    <row r="43" spans="1:11">
      <c r="A43" s="4" t="s">
        <v>318</v>
      </c>
      <c r="C43" s="4" t="s">
        <v>341</v>
      </c>
    </row>
    <row r="44" spans="1:11">
      <c r="A44" s="4" t="s">
        <v>245</v>
      </c>
      <c r="C44" s="6" t="n">
        <v>81830</v>
      </c>
    </row>
    <row r="45" spans="1:11">
      <c r="A45" s="4" t="s">
        <v>320</v>
      </c>
      <c r="C45" s="4" t="s">
        <v>342</v>
      </c>
    </row>
    <row r="46" spans="1:11">
      <c r="A46" s="4" t="s">
        <v>323</v>
      </c>
      <c r="C46" s="4" t="s">
        <v>343</v>
      </c>
    </row>
    <row r="47" spans="1:11">
      <c r="A47" s="4" t="s">
        <v>338</v>
      </c>
      <c r="C47" s="6" t="n">
        <v>7340</v>
      </c>
    </row>
    <row r="48" spans="1:11">
      <c r="A48" s="4" t="s">
        <v>344</v>
      </c>
      <c r="C48" s="5" t="n">
        <v>1670</v>
      </c>
    </row>
    <row r="49" spans="1:11">
      <c r="A49" s="4" t="s">
        <v>326</v>
      </c>
      <c r="C49" s="6" t="n">
        <v>4870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3"/>
    <col customWidth="1" max="2" min="2" width="25"/>
    <col customWidth="1" max="3" min="3" width="25"/>
  </cols>
  <sheetData>
    <row r="1" spans="1:3">
      <c r="A1" s="1" t="s">
        <v>345</v>
      </c>
      <c r="B1" s="2" t="s">
        <v>1</v>
      </c>
      <c r="C1" s="2" t="s">
        <v>114</v>
      </c>
    </row>
    <row r="2" spans="1:3">
      <c r="B2" s="2" t="s">
        <v>2</v>
      </c>
      <c r="C2" s="2" t="s">
        <v>32</v>
      </c>
    </row>
    <row r="3" spans="1:3">
      <c r="A3" s="4" t="s">
        <v>346</v>
      </c>
      <c r="B3" s="4" t="s">
        <v>347</v>
      </c>
      <c r="C3" s="4" t="s">
        <v>347</v>
      </c>
    </row>
    <row r="4" spans="1:3">
      <c r="A4" s="4" t="s">
        <v>266</v>
      </c>
    </row>
    <row r="5" spans="1:3">
      <c r="A5" s="4" t="s">
        <v>348</v>
      </c>
      <c r="B5" s="4" t="s">
        <v>349</v>
      </c>
      <c r="C5" s="4" t="s">
        <v>350</v>
      </c>
    </row>
    <row r="6" spans="1:3">
      <c r="A6" s="4" t="s">
        <v>351</v>
      </c>
      <c r="B6" s="4" t="s">
        <v>352</v>
      </c>
      <c r="C6" s="4" t="s">
        <v>353</v>
      </c>
    </row>
    <row r="7" spans="1:3">
      <c r="A7" s="4" t="s">
        <v>354</v>
      </c>
      <c r="B7" s="4" t="s">
        <v>355</v>
      </c>
      <c r="C7" s="4" t="s">
        <v>356</v>
      </c>
    </row>
    <row r="8" spans="1:3">
      <c r="A8" s="4" t="s">
        <v>269</v>
      </c>
    </row>
    <row r="9" spans="1:3">
      <c r="A9" s="4" t="s">
        <v>348</v>
      </c>
      <c r="B9" s="4" t="s">
        <v>357</v>
      </c>
      <c r="C9" s="4" t="s">
        <v>358</v>
      </c>
    </row>
    <row r="10" spans="1:3">
      <c r="A10" s="4" t="s">
        <v>351</v>
      </c>
      <c r="B10" s="4" t="s">
        <v>359</v>
      </c>
      <c r="C10" s="4" t="s">
        <v>360</v>
      </c>
    </row>
    <row r="11" spans="1:3">
      <c r="A11" s="4" t="s">
        <v>354</v>
      </c>
      <c r="B11" s="4" t="s">
        <v>361</v>
      </c>
      <c r="C11" s="4" t="s">
        <v>3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63</v>
      </c>
      <c r="B1" s="2" t="s">
        <v>2</v>
      </c>
      <c r="C1" s="2" t="s">
        <v>32</v>
      </c>
    </row>
    <row r="2" spans="1:3">
      <c r="A2" s="4" t="s">
        <v>364</v>
      </c>
      <c r="B2" s="6" t="n">
        <v>8484</v>
      </c>
      <c r="C2" s="6" t="n">
        <v>56220</v>
      </c>
    </row>
    <row r="3" spans="1:3">
      <c r="A3" s="4" t="s">
        <v>302</v>
      </c>
    </row>
    <row r="4" spans="1:3">
      <c r="A4" s="4" t="s">
        <v>364</v>
      </c>
      <c r="B4" s="5" t="n">
        <v>6045</v>
      </c>
      <c r="C4" s="4" t="s">
        <v>52</v>
      </c>
    </row>
    <row r="5" spans="1:3">
      <c r="A5" s="4" t="s">
        <v>365</v>
      </c>
    </row>
    <row r="6" spans="1:3">
      <c r="A6" s="4" t="s">
        <v>364</v>
      </c>
      <c r="B6" s="4" t="s">
        <v>52</v>
      </c>
      <c r="C6" s="5" t="n">
        <v>49134</v>
      </c>
    </row>
    <row r="7" spans="1:3">
      <c r="A7" s="4" t="s">
        <v>305</v>
      </c>
    </row>
    <row r="8" spans="1:3">
      <c r="A8" s="4" t="s">
        <v>364</v>
      </c>
      <c r="B8" s="5" t="n">
        <v>2303</v>
      </c>
      <c r="C8" s="4" t="s">
        <v>52</v>
      </c>
    </row>
    <row r="9" spans="1:3">
      <c r="A9" s="4" t="s">
        <v>366</v>
      </c>
    </row>
    <row r="10" spans="1:3">
      <c r="A10" s="4" t="s">
        <v>364</v>
      </c>
      <c r="B10" s="6" t="n">
        <v>136</v>
      </c>
      <c r="C10" s="6" t="n">
        <v>708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7</v>
      </c>
      <c r="B1" s="2" t="s">
        <v>71</v>
      </c>
      <c r="D1" s="2" t="s">
        <v>1</v>
      </c>
    </row>
    <row r="2" spans="1:5">
      <c r="B2" s="2" t="s">
        <v>2</v>
      </c>
      <c r="C2" s="2" t="s">
        <v>72</v>
      </c>
      <c r="D2" s="2" t="s">
        <v>2</v>
      </c>
      <c r="E2" s="2" t="s">
        <v>72</v>
      </c>
    </row>
    <row r="3" spans="1:5">
      <c r="A3" s="3" t="s">
        <v>368</v>
      </c>
    </row>
    <row r="4" spans="1:5">
      <c r="A4" s="4" t="s">
        <v>369</v>
      </c>
      <c r="D4" s="6" t="n">
        <v>56220</v>
      </c>
    </row>
    <row r="5" spans="1:5">
      <c r="A5" s="4" t="s">
        <v>370</v>
      </c>
      <c r="D5" s="5" t="n">
        <v>15063</v>
      </c>
    </row>
    <row r="6" spans="1:5">
      <c r="A6" s="4" t="s">
        <v>371</v>
      </c>
      <c r="D6" s="5" t="n">
        <v>38008</v>
      </c>
    </row>
    <row r="7" spans="1:5">
      <c r="A7" s="4" t="s">
        <v>372</v>
      </c>
      <c r="D7" s="5" t="n">
        <v>-3410</v>
      </c>
    </row>
    <row r="8" spans="1:5">
      <c r="A8" s="4" t="s">
        <v>373</v>
      </c>
      <c r="B8" s="6" t="n">
        <v>-88184</v>
      </c>
      <c r="C8" s="6" t="n">
        <v>50192</v>
      </c>
      <c r="D8" s="5" t="n">
        <v>-97397</v>
      </c>
      <c r="E8" s="6" t="n">
        <v>127169</v>
      </c>
    </row>
    <row r="9" spans="1:5">
      <c r="A9" s="4" t="s">
        <v>374</v>
      </c>
      <c r="B9" s="6" t="n">
        <v>8484</v>
      </c>
      <c r="D9" s="6" t="n">
        <v>8484</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375</v>
      </c>
      <c r="B1" s="2" t="s">
        <v>2</v>
      </c>
      <c r="C1" s="2" t="s">
        <v>32</v>
      </c>
    </row>
    <row r="2" spans="1:3">
      <c r="A2" s="3" t="s">
        <v>376</v>
      </c>
    </row>
    <row r="3" spans="1:3">
      <c r="A3" s="4" t="s">
        <v>377</v>
      </c>
      <c r="B3" s="6" t="n">
        <v>664636</v>
      </c>
      <c r="C3" s="6" t="n">
        <v>630534</v>
      </c>
    </row>
    <row r="4" spans="1:3">
      <c r="A4" s="4" t="s">
        <v>378</v>
      </c>
      <c r="B4" s="5" t="n">
        <v>275306</v>
      </c>
      <c r="C4" s="5" t="n">
        <v>274803</v>
      </c>
    </row>
    <row r="5" spans="1:3">
      <c r="A5" s="4" t="s">
        <v>379</v>
      </c>
      <c r="B5" s="5" t="n">
        <v>49640</v>
      </c>
      <c r="C5" s="5" t="n">
        <v>51916</v>
      </c>
    </row>
    <row r="6" spans="1:3">
      <c r="A6" s="4" t="s">
        <v>380</v>
      </c>
      <c r="B6" s="5" t="n">
        <v>228701</v>
      </c>
      <c r="C6" s="5" t="n">
        <v>212932</v>
      </c>
    </row>
    <row r="7" spans="1:3">
      <c r="A7" s="4" t="s">
        <v>381</v>
      </c>
      <c r="B7" s="5" t="n">
        <v>1218283</v>
      </c>
      <c r="C7" s="5" t="n">
        <v>1170185</v>
      </c>
    </row>
    <row r="8" spans="1:3">
      <c r="A8" s="4" t="s">
        <v>382</v>
      </c>
      <c r="B8" s="5" t="n">
        <v>-1218283</v>
      </c>
      <c r="C8" s="5" t="n">
        <v>-1170185</v>
      </c>
    </row>
    <row r="9" spans="1:3">
      <c r="A9" s="4" t="s">
        <v>383</v>
      </c>
      <c r="B9" s="4" t="s">
        <v>52</v>
      </c>
      <c r="C9" s="4" t="s">
        <v>5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384</v>
      </c>
      <c r="B1" s="2" t="s">
        <v>1</v>
      </c>
    </row>
    <row r="2" spans="1:3">
      <c r="B2" s="2" t="s">
        <v>2</v>
      </c>
      <c r="C2" s="2" t="s">
        <v>72</v>
      </c>
    </row>
    <row r="3" spans="1:3">
      <c r="A3" s="3" t="s">
        <v>385</v>
      </c>
    </row>
    <row r="4" spans="1:3">
      <c r="A4" s="4" t="s">
        <v>386</v>
      </c>
      <c r="B4" s="6" t="n">
        <v>-89796</v>
      </c>
      <c r="C4" s="6" t="n">
        <v>-259339</v>
      </c>
    </row>
    <row r="5" spans="1:3">
      <c r="A5" s="4" t="s">
        <v>387</v>
      </c>
      <c r="B5" s="5" t="n">
        <v>-503</v>
      </c>
      <c r="C5" s="5" t="n">
        <v>-75866</v>
      </c>
    </row>
    <row r="6" spans="1:3">
      <c r="A6" s="4" t="s">
        <v>388</v>
      </c>
      <c r="B6" s="5" t="n">
        <v>42201</v>
      </c>
      <c r="C6" s="5" t="n">
        <v>30012</v>
      </c>
    </row>
    <row r="7" spans="1:3">
      <c r="A7" s="4" t="s">
        <v>79</v>
      </c>
      <c r="B7" s="4" t="s">
        <v>52</v>
      </c>
      <c r="C7" s="5" t="n">
        <v>-30029</v>
      </c>
    </row>
    <row r="8" spans="1:3">
      <c r="A8" s="4" t="s">
        <v>103</v>
      </c>
      <c r="B8" s="5" t="n">
        <v>-48098</v>
      </c>
      <c r="C8" s="5" t="n">
        <v>-335222</v>
      </c>
    </row>
    <row r="9" spans="1:3">
      <c r="A9" s="4" t="s">
        <v>389</v>
      </c>
      <c r="B9" s="5" t="n">
        <v>48098</v>
      </c>
      <c r="C9" s="5" t="n">
        <v>335222</v>
      </c>
    </row>
    <row r="10" spans="1:3">
      <c r="A10" s="4" t="s">
        <v>390</v>
      </c>
      <c r="B10" s="4" t="s">
        <v>52</v>
      </c>
      <c r="C10" s="4" t="s">
        <v>5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391</v>
      </c>
      <c r="B1" s="2" t="s">
        <v>1</v>
      </c>
    </row>
    <row r="2" spans="1:3">
      <c r="B2" s="2" t="s">
        <v>2</v>
      </c>
      <c r="C2" s="2" t="s">
        <v>72</v>
      </c>
    </row>
    <row r="3" spans="1:3">
      <c r="A3" s="4" t="s">
        <v>392</v>
      </c>
      <c r="B3" s="6" t="n">
        <v>48098</v>
      </c>
      <c r="C3" s="6" t="n">
        <v>335222</v>
      </c>
    </row>
    <row r="4" spans="1:3">
      <c r="A4" s="4" t="s">
        <v>393</v>
      </c>
      <c r="B4" s="4" t="s">
        <v>394</v>
      </c>
      <c r="C4" s="4" t="s">
        <v>395</v>
      </c>
    </row>
    <row r="5" spans="1:3">
      <c r="A5" s="4" t="s">
        <v>377</v>
      </c>
      <c r="B5" s="6" t="n">
        <v>4148169</v>
      </c>
    </row>
    <row r="6" spans="1:3">
      <c r="A6" s="4" t="s">
        <v>396</v>
      </c>
      <c r="B6" s="4" t="s">
        <v>397</v>
      </c>
    </row>
    <row r="7" spans="1:3">
      <c r="A7" s="4" t="s">
        <v>398</v>
      </c>
      <c r="B7" s="4" t="s">
        <v>399</v>
      </c>
    </row>
    <row r="8" spans="1:3">
      <c r="A8" s="4" t="s">
        <v>400</v>
      </c>
      <c r="B8" s="4" t="s">
        <v>401</v>
      </c>
      <c r="C8" s="4" t="s">
        <v>401</v>
      </c>
    </row>
    <row r="9" spans="1:3">
      <c r="A9" s="4" t="s">
        <v>402</v>
      </c>
    </row>
    <row r="10" spans="1:3">
      <c r="A10" s="4" t="s">
        <v>377</v>
      </c>
      <c r="B10" s="6" t="n">
        <v>3164932</v>
      </c>
    </row>
    <row r="11" spans="1:3">
      <c r="A11" s="4" t="s">
        <v>403</v>
      </c>
    </row>
    <row r="12" spans="1:3">
      <c r="A12" s="4" t="s">
        <v>377</v>
      </c>
      <c r="B12" s="6" t="n">
        <v>98323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s>
  <sheetData>
    <row r="1" spans="1:9">
      <c r="A1" s="1" t="s">
        <v>404</v>
      </c>
      <c r="B1" s="2" t="s">
        <v>71</v>
      </c>
      <c r="D1" s="2" t="s">
        <v>1</v>
      </c>
      <c r="F1" s="2" t="s">
        <v>114</v>
      </c>
    </row>
    <row r="2" spans="1:9">
      <c r="B2" s="2" t="s">
        <v>2</v>
      </c>
      <c r="C2" s="2" t="s">
        <v>72</v>
      </c>
      <c r="D2" s="2" t="s">
        <v>2</v>
      </c>
      <c r="E2" s="2" t="s">
        <v>72</v>
      </c>
      <c r="F2" s="2" t="s">
        <v>274</v>
      </c>
      <c r="G2" s="2" t="s">
        <v>405</v>
      </c>
      <c r="H2" s="2" t="s">
        <v>32</v>
      </c>
      <c r="I2" s="2" t="s">
        <v>406</v>
      </c>
    </row>
    <row r="3" spans="1:9">
      <c r="A3" s="4" t="s">
        <v>407</v>
      </c>
      <c r="B3" s="6" t="n">
        <v>6725</v>
      </c>
      <c r="D3" s="6" t="n">
        <v>6725</v>
      </c>
      <c r="H3" s="6" t="n">
        <v>6725</v>
      </c>
    </row>
    <row r="4" spans="1:9">
      <c r="A4" s="4" t="s">
        <v>127</v>
      </c>
      <c r="D4" s="4" t="s">
        <v>52</v>
      </c>
      <c r="E4" s="6" t="n">
        <v>116800</v>
      </c>
    </row>
    <row r="5" spans="1:9">
      <c r="A5" s="4" t="s">
        <v>408</v>
      </c>
      <c r="B5" s="5" t="n">
        <v>1114207</v>
      </c>
      <c r="D5" s="5" t="n">
        <v>1114207</v>
      </c>
      <c r="H5" s="5" t="n">
        <v>1114207</v>
      </c>
    </row>
    <row r="6" spans="1:9">
      <c r="A6" s="4" t="s">
        <v>109</v>
      </c>
      <c r="B6" s="4" t="s">
        <v>52</v>
      </c>
      <c r="C6" s="6" t="n">
        <v>85750</v>
      </c>
      <c r="D6" s="6" t="n">
        <v>200957</v>
      </c>
      <c r="E6" s="6" t="n">
        <v>85750</v>
      </c>
    </row>
    <row r="7" spans="1:9">
      <c r="A7" s="4" t="s">
        <v>409</v>
      </c>
    </row>
    <row r="8" spans="1:9">
      <c r="A8" s="4" t="s">
        <v>407</v>
      </c>
      <c r="I8" s="6" t="n">
        <v>12916</v>
      </c>
    </row>
    <row r="9" spans="1:9">
      <c r="A9" s="4" t="s">
        <v>99</v>
      </c>
    </row>
    <row r="10" spans="1:9">
      <c r="A10" s="4" t="s">
        <v>108</v>
      </c>
      <c r="D10" s="5" t="n">
        <v>1288758</v>
      </c>
    </row>
    <row r="11" spans="1:9">
      <c r="A11" s="4" t="s">
        <v>109</v>
      </c>
      <c r="D11" s="6" t="n">
        <v>129</v>
      </c>
    </row>
    <row r="12" spans="1:9">
      <c r="A12" s="4" t="s">
        <v>410</v>
      </c>
    </row>
    <row r="13" spans="1:9">
      <c r="A13" s="4" t="s">
        <v>127</v>
      </c>
      <c r="D13" s="6" t="n">
        <v>678358</v>
      </c>
      <c r="F13" s="6" t="n">
        <v>313450</v>
      </c>
      <c r="G13" s="6" t="n">
        <v>208160</v>
      </c>
    </row>
    <row r="14" spans="1:9">
      <c r="A14" s="4" t="s">
        <v>318</v>
      </c>
      <c r="B14" s="4" t="s">
        <v>411</v>
      </c>
      <c r="D14" s="4" t="s">
        <v>411</v>
      </c>
    </row>
    <row r="15" spans="1:9">
      <c r="A15" s="4" t="s">
        <v>412</v>
      </c>
      <c r="B15" s="6" t="n">
        <v>29926</v>
      </c>
      <c r="D15" s="6" t="n">
        <v>29926</v>
      </c>
      <c r="H15" s="6" t="n">
        <v>2300</v>
      </c>
    </row>
  </sheetData>
  <mergeCells count="4">
    <mergeCell ref="A1:A2"/>
    <mergeCell ref="B1:C1"/>
    <mergeCell ref="D1:E1"/>
    <mergeCell ref="F1:G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5"/>
    <col customWidth="1" max="5" min="5" width="14"/>
  </cols>
  <sheetData>
    <row r="1" spans="1:5">
      <c r="A1" s="1" t="s">
        <v>413</v>
      </c>
      <c r="B1" s="2" t="s">
        <v>71</v>
      </c>
      <c r="D1" s="2" t="s">
        <v>1</v>
      </c>
    </row>
    <row r="2" spans="1:5">
      <c r="B2" s="2" t="s">
        <v>2</v>
      </c>
      <c r="C2" s="2" t="s">
        <v>72</v>
      </c>
      <c r="D2" s="2" t="s">
        <v>2</v>
      </c>
      <c r="E2" s="2" t="s">
        <v>72</v>
      </c>
    </row>
    <row r="3" spans="1:5">
      <c r="A3" s="3" t="s">
        <v>414</v>
      </c>
    </row>
    <row r="4" spans="1:5">
      <c r="A4" s="4" t="s">
        <v>415</v>
      </c>
      <c r="D4" s="4" t="s">
        <v>52</v>
      </c>
      <c r="E4" s="4" t="s">
        <v>52</v>
      </c>
    </row>
    <row r="5" spans="1:5">
      <c r="A5" s="4" t="s">
        <v>416</v>
      </c>
      <c r="D5" s="5" t="n">
        <v>-1798</v>
      </c>
      <c r="E5" s="5" t="n">
        <v>-216810</v>
      </c>
    </row>
    <row r="6" spans="1:5">
      <c r="A6" s="4" t="s">
        <v>417</v>
      </c>
      <c r="D6" s="4" t="s">
        <v>52</v>
      </c>
      <c r="E6" s="5" t="n">
        <v>-54141</v>
      </c>
    </row>
    <row r="7" spans="1:5">
      <c r="A7" s="4" t="s">
        <v>88</v>
      </c>
      <c r="B7" s="4" t="s">
        <v>52</v>
      </c>
      <c r="C7" s="6" t="n">
        <v>-97805</v>
      </c>
      <c r="D7" s="6" t="n">
        <v>-1798</v>
      </c>
      <c r="E7" s="6" t="n">
        <v>-27095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18</v>
      </c>
      <c r="B1" s="2" t="s">
        <v>2</v>
      </c>
      <c r="C1" s="2" t="s">
        <v>32</v>
      </c>
    </row>
    <row r="2" spans="1:3">
      <c r="A2" s="3" t="s">
        <v>419</v>
      </c>
    </row>
    <row r="3" spans="1:3">
      <c r="A3" s="4" t="s">
        <v>420</v>
      </c>
      <c r="B3" s="6" t="n">
        <v>2271</v>
      </c>
      <c r="C3" s="6" t="n">
        <v>2174</v>
      </c>
    </row>
    <row r="4" spans="1:3">
      <c r="A4" s="4" t="s">
        <v>36</v>
      </c>
      <c r="B4" s="5" t="n">
        <v>2271</v>
      </c>
      <c r="C4" s="5" t="n">
        <v>2174</v>
      </c>
    </row>
    <row r="5" spans="1:3">
      <c r="A5" s="3" t="s">
        <v>421</v>
      </c>
    </row>
    <row r="6" spans="1:3">
      <c r="A6" s="4" t="s">
        <v>40</v>
      </c>
      <c r="B6" s="5" t="n">
        <v>17559</v>
      </c>
      <c r="C6" s="5" t="n">
        <v>16812</v>
      </c>
    </row>
    <row r="7" spans="1:3">
      <c r="A7" s="4" t="s">
        <v>422</v>
      </c>
      <c r="B7" s="5" t="n">
        <v>35123</v>
      </c>
      <c r="C7" s="5" t="n">
        <v>41560</v>
      </c>
    </row>
    <row r="8" spans="1:3">
      <c r="A8" s="4" t="s">
        <v>423</v>
      </c>
      <c r="B8" s="5" t="n">
        <v>356999</v>
      </c>
      <c r="C8" s="5" t="n">
        <v>356999</v>
      </c>
    </row>
    <row r="9" spans="1:3">
      <c r="A9" s="4" t="s">
        <v>47</v>
      </c>
      <c r="B9" s="6" t="n">
        <v>409681</v>
      </c>
      <c r="C9" s="6" t="n">
        <v>41537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6" t="n">
        <v>8390</v>
      </c>
      <c r="C4" s="6" t="n">
        <v>81568</v>
      </c>
      <c r="D4" s="6" t="n">
        <v>84826</v>
      </c>
      <c r="E4" s="6" t="n">
        <v>162699</v>
      </c>
    </row>
    <row r="5" spans="1:5">
      <c r="A5" s="4" t="s">
        <v>75</v>
      </c>
      <c r="B5" s="4" t="s">
        <v>52</v>
      </c>
      <c r="C5" s="5" t="n">
        <v>85750</v>
      </c>
      <c r="D5" s="5" t="n">
        <v>200957</v>
      </c>
      <c r="E5" s="5" t="n">
        <v>85750</v>
      </c>
    </row>
    <row r="6" spans="1:5">
      <c r="A6" s="4" t="s">
        <v>76</v>
      </c>
      <c r="B6" s="5" t="n">
        <v>47225</v>
      </c>
      <c r="C6" s="5" t="n">
        <v>51955</v>
      </c>
      <c r="D6" s="5" t="n">
        <v>81210</v>
      </c>
      <c r="E6" s="5" t="n">
        <v>76567</v>
      </c>
    </row>
    <row r="7" spans="1:5">
      <c r="A7" s="4" t="s">
        <v>77</v>
      </c>
      <c r="B7" s="4" t="s">
        <v>52</v>
      </c>
      <c r="C7" s="4" t="s">
        <v>52</v>
      </c>
      <c r="D7" s="5" t="n">
        <v>102</v>
      </c>
      <c r="E7" s="4" t="s">
        <v>52</v>
      </c>
    </row>
    <row r="8" spans="1:5">
      <c r="A8" s="4" t="s">
        <v>78</v>
      </c>
      <c r="B8" s="5" t="n">
        <v>95</v>
      </c>
      <c r="C8" s="4" t="s">
        <v>52</v>
      </c>
      <c r="D8" s="5" t="n">
        <v>1719</v>
      </c>
      <c r="E8" s="5" t="n">
        <v>11596</v>
      </c>
    </row>
    <row r="9" spans="1:5">
      <c r="A9" s="4" t="s">
        <v>79</v>
      </c>
      <c r="B9" s="5" t="n">
        <v>1433</v>
      </c>
      <c r="C9" s="5" t="n">
        <v>2278</v>
      </c>
      <c r="D9" s="5" t="n">
        <v>16126</v>
      </c>
      <c r="E9" s="5" t="n">
        <v>14999</v>
      </c>
    </row>
    <row r="10" spans="1:5">
      <c r="A10" s="4" t="s">
        <v>80</v>
      </c>
      <c r="B10" s="5" t="n">
        <v>57143</v>
      </c>
      <c r="C10" s="5" t="n">
        <v>221551</v>
      </c>
      <c r="D10" s="5" t="n">
        <v>384940</v>
      </c>
      <c r="E10" s="5" t="n">
        <v>351611</v>
      </c>
    </row>
    <row r="11" spans="1:5">
      <c r="A11" s="4" t="s">
        <v>81</v>
      </c>
      <c r="B11" s="5" t="n">
        <v>57143</v>
      </c>
      <c r="C11" s="5" t="n">
        <v>221551</v>
      </c>
      <c r="D11" s="5" t="n">
        <v>384940</v>
      </c>
      <c r="E11" s="5" t="n">
        <v>351611</v>
      </c>
    </row>
    <row r="12" spans="1:5">
      <c r="A12" s="4" t="s">
        <v>82</v>
      </c>
      <c r="B12" s="5" t="n">
        <v>-57143</v>
      </c>
      <c r="C12" s="5" t="n">
        <v>-221551</v>
      </c>
      <c r="D12" s="5" t="n">
        <v>-384940</v>
      </c>
      <c r="E12" s="5" t="n">
        <v>-351611</v>
      </c>
    </row>
    <row r="13" spans="1:5">
      <c r="A13" s="4" t="s">
        <v>83</v>
      </c>
      <c r="B13" s="5" t="n">
        <v>-78676</v>
      </c>
      <c r="C13" s="5" t="n">
        <v>-70679</v>
      </c>
      <c r="D13" s="5" t="n">
        <v>-121562</v>
      </c>
      <c r="E13" s="5" t="n">
        <v>-120706</v>
      </c>
    </row>
    <row r="14" spans="1:5">
      <c r="A14" s="4" t="s">
        <v>84</v>
      </c>
      <c r="B14" s="5" t="n">
        <v>88184</v>
      </c>
      <c r="C14" s="5" t="n">
        <v>-50192</v>
      </c>
      <c r="D14" s="5" t="n">
        <v>97397</v>
      </c>
      <c r="E14" s="5" t="n">
        <v>-127169</v>
      </c>
    </row>
    <row r="15" spans="1:5">
      <c r="A15" s="4" t="s">
        <v>85</v>
      </c>
      <c r="B15" s="5" t="n">
        <v>-18490</v>
      </c>
      <c r="C15" s="5" t="n">
        <v>-39041</v>
      </c>
      <c r="D15" s="5" t="n">
        <v>-18490</v>
      </c>
      <c r="E15" s="5" t="n">
        <v>-90091</v>
      </c>
    </row>
    <row r="16" spans="1:5">
      <c r="A16" s="4" t="s">
        <v>86</v>
      </c>
      <c r="B16" s="4" t="s">
        <v>52</v>
      </c>
      <c r="C16" s="5" t="n">
        <v>-51392</v>
      </c>
      <c r="D16" s="4" t="s">
        <v>52</v>
      </c>
      <c r="E16" s="5" t="n">
        <v>-51392</v>
      </c>
    </row>
    <row r="17" spans="1:5">
      <c r="A17" s="4" t="s">
        <v>87</v>
      </c>
      <c r="B17" s="5" t="n">
        <v>-66125</v>
      </c>
      <c r="C17" s="5" t="n">
        <v>-432855</v>
      </c>
      <c r="D17" s="5" t="n">
        <v>-427595</v>
      </c>
      <c r="E17" s="5" t="n">
        <v>-740969</v>
      </c>
    </row>
    <row r="18" spans="1:5">
      <c r="A18" s="4" t="s">
        <v>88</v>
      </c>
      <c r="B18" s="4" t="s">
        <v>52</v>
      </c>
      <c r="C18" s="5" t="n">
        <v>-97805</v>
      </c>
      <c r="D18" s="5" t="n">
        <v>-1798</v>
      </c>
      <c r="E18" s="5" t="n">
        <v>-270951</v>
      </c>
    </row>
    <row r="19" spans="1:5">
      <c r="A19" s="4" t="s">
        <v>89</v>
      </c>
      <c r="B19" s="5" t="n">
        <v>-66125</v>
      </c>
      <c r="C19" s="5" t="n">
        <v>-530660</v>
      </c>
      <c r="D19" s="5" t="n">
        <v>-429393</v>
      </c>
      <c r="E19" s="5" t="n">
        <v>-1011920</v>
      </c>
    </row>
    <row r="20" spans="1:5">
      <c r="A20" s="3" t="s">
        <v>90</v>
      </c>
    </row>
    <row r="21" spans="1:5">
      <c r="A21" s="4" t="s">
        <v>91</v>
      </c>
      <c r="B21" s="5" t="n">
        <v>829</v>
      </c>
      <c r="C21" s="5" t="n">
        <v>-2923</v>
      </c>
      <c r="D21" s="5" t="n">
        <v>-2144</v>
      </c>
      <c r="E21" s="5" t="n">
        <v>-3952</v>
      </c>
    </row>
    <row r="22" spans="1:5">
      <c r="A22" s="4" t="s">
        <v>92</v>
      </c>
      <c r="B22" s="6" t="n">
        <v>-65296</v>
      </c>
      <c r="C22" s="6" t="n">
        <v>-533583</v>
      </c>
      <c r="D22" s="6" t="n">
        <v>-431537</v>
      </c>
      <c r="E22" s="6" t="n">
        <v>-1015872</v>
      </c>
    </row>
    <row r="23" spans="1:5">
      <c r="A23" s="3" t="s">
        <v>93</v>
      </c>
    </row>
    <row r="24" spans="1:5">
      <c r="A24" s="4" t="s">
        <v>94</v>
      </c>
      <c r="B24" s="8" t="n">
        <v>-0.01</v>
      </c>
      <c r="C24" s="8" t="n">
        <v>-0.05</v>
      </c>
      <c r="D24" s="8" t="n">
        <v>-0.04</v>
      </c>
      <c r="E24" s="8" t="n">
        <v>-0.08</v>
      </c>
    </row>
    <row r="25" spans="1:5">
      <c r="A25" s="4" t="s">
        <v>95</v>
      </c>
      <c r="B25" s="4" t="s">
        <v>52</v>
      </c>
      <c r="C25" s="9" t="n">
        <v>-0.01</v>
      </c>
      <c r="D25" s="5" t="n">
        <v>0</v>
      </c>
      <c r="E25" s="9" t="n">
        <v>-0.03</v>
      </c>
    </row>
    <row r="26" spans="1:5">
      <c r="A26" s="4" t="s">
        <v>96</v>
      </c>
      <c r="B26" s="8" t="n">
        <v>-0.01</v>
      </c>
      <c r="C26" s="8" t="n">
        <v>-0.06</v>
      </c>
      <c r="D26" s="8" t="n">
        <v>-0.04</v>
      </c>
      <c r="E26" s="8" t="n">
        <v>-0.12</v>
      </c>
    </row>
    <row r="27" spans="1:5">
      <c r="A27" s="4" t="s">
        <v>97</v>
      </c>
      <c r="B27" s="5" t="n">
        <v>11746152</v>
      </c>
      <c r="C27" s="5" t="n">
        <v>8813598</v>
      </c>
      <c r="D27" s="5" t="n">
        <v>11101773</v>
      </c>
      <c r="E27" s="5" t="n">
        <v>873962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424</v>
      </c>
      <c r="B1" s="2" t="s">
        <v>243</v>
      </c>
      <c r="C1" s="2" t="s">
        <v>3</v>
      </c>
      <c r="D1" s="2" t="s">
        <v>2</v>
      </c>
      <c r="E1" s="2" t="s">
        <v>72</v>
      </c>
    </row>
    <row r="2" spans="1:5">
      <c r="A2" s="4" t="s">
        <v>245</v>
      </c>
      <c r="D2" s="6" t="n">
        <v>147250</v>
      </c>
      <c r="E2" s="6" t="n">
        <v>186500</v>
      </c>
    </row>
    <row r="3" spans="1:5">
      <c r="A3" s="4" t="s">
        <v>425</v>
      </c>
    </row>
    <row r="4" spans="1:5">
      <c r="A4" s="4" t="s">
        <v>315</v>
      </c>
      <c r="C4" s="5" t="n">
        <v>7364063</v>
      </c>
    </row>
    <row r="5" spans="1:5">
      <c r="A5" s="4" t="s">
        <v>426</v>
      </c>
      <c r="C5" s="6" t="n">
        <v>43935</v>
      </c>
    </row>
    <row r="6" spans="1:5">
      <c r="A6" s="4" t="s">
        <v>427</v>
      </c>
    </row>
    <row r="7" spans="1:5">
      <c r="A7" s="4" t="s">
        <v>250</v>
      </c>
      <c r="B7" s="6" t="n">
        <v>25000</v>
      </c>
    </row>
    <row r="8" spans="1:5">
      <c r="A8" s="4" t="s">
        <v>320</v>
      </c>
      <c r="B8" s="4" t="s">
        <v>428</v>
      </c>
    </row>
    <row r="9" spans="1:5">
      <c r="A9" s="4" t="s">
        <v>323</v>
      </c>
      <c r="B9" s="4" t="s">
        <v>429</v>
      </c>
    </row>
    <row r="10" spans="1:5">
      <c r="A10" s="4" t="s">
        <v>245</v>
      </c>
      <c r="B10" s="6" t="n">
        <v>22000</v>
      </c>
    </row>
    <row r="11" spans="1:5">
      <c r="A11" s="4" t="s">
        <v>132</v>
      </c>
      <c r="B11" s="6" t="n">
        <v>3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37"/>
    <col customWidth="1" max="6" min="6" width="12"/>
  </cols>
  <sheetData>
    <row r="1" spans="1:6">
      <c r="A1" s="1" t="s">
        <v>98</v>
      </c>
      <c r="B1" s="2" t="s">
        <v>99</v>
      </c>
      <c r="C1" s="2" t="s">
        <v>100</v>
      </c>
      <c r="D1" s="2" t="s">
        <v>101</v>
      </c>
      <c r="E1" s="2" t="s">
        <v>102</v>
      </c>
      <c r="F1" s="2" t="s">
        <v>103</v>
      </c>
    </row>
    <row r="2" spans="1:6">
      <c r="A2" s="4" t="s">
        <v>104</v>
      </c>
      <c r="B2" s="5" t="n">
        <v>10107394</v>
      </c>
    </row>
    <row r="3" spans="1:6">
      <c r="A3" s="4" t="s">
        <v>105</v>
      </c>
      <c r="B3" s="6" t="n">
        <v>1011</v>
      </c>
      <c r="C3" s="6" t="n">
        <v>8812361</v>
      </c>
      <c r="D3" s="6" t="n">
        <v>-11596587</v>
      </c>
      <c r="E3" s="6" t="n">
        <v>-27862</v>
      </c>
      <c r="F3" s="6" t="n">
        <v>-2811077</v>
      </c>
    </row>
    <row r="4" spans="1:6">
      <c r="A4" s="4" t="s">
        <v>106</v>
      </c>
      <c r="B4" s="5" t="n">
        <v>700000</v>
      </c>
    </row>
    <row r="5" spans="1:6">
      <c r="A5" s="4" t="s">
        <v>107</v>
      </c>
      <c r="B5" s="6" t="n">
        <v>70</v>
      </c>
      <c r="C5" s="5" t="n">
        <v>35930</v>
      </c>
      <c r="D5" s="4" t="s">
        <v>52</v>
      </c>
      <c r="E5" s="4" t="s">
        <v>52</v>
      </c>
      <c r="F5" s="5" t="n">
        <v>36000</v>
      </c>
    </row>
    <row r="6" spans="1:6">
      <c r="A6" s="4" t="s">
        <v>108</v>
      </c>
      <c r="B6" s="5" t="n">
        <v>1288758</v>
      </c>
    </row>
    <row r="7" spans="1:6">
      <c r="A7" s="4" t="s">
        <v>109</v>
      </c>
      <c r="B7" s="6" t="n">
        <v>129</v>
      </c>
      <c r="C7" s="5" t="n">
        <v>200828</v>
      </c>
      <c r="D7" s="4" t="s">
        <v>52</v>
      </c>
      <c r="E7" s="4" t="s">
        <v>52</v>
      </c>
      <c r="F7" s="5" t="n">
        <v>200957</v>
      </c>
    </row>
    <row r="8" spans="1:6">
      <c r="A8" s="4" t="s">
        <v>110</v>
      </c>
      <c r="B8" s="4" t="s">
        <v>52</v>
      </c>
      <c r="C8" s="4" t="s">
        <v>52</v>
      </c>
      <c r="D8" s="4" t="s">
        <v>52</v>
      </c>
      <c r="E8" s="5" t="n">
        <v>-2144</v>
      </c>
      <c r="F8" s="5" t="n">
        <v>-2144</v>
      </c>
    </row>
    <row r="9" spans="1:6">
      <c r="A9" s="4" t="s">
        <v>89</v>
      </c>
      <c r="B9" s="4" t="s">
        <v>52</v>
      </c>
      <c r="C9" s="4" t="s">
        <v>52</v>
      </c>
      <c r="D9" s="5" t="n">
        <v>-429393</v>
      </c>
      <c r="E9" s="4" t="s">
        <v>52</v>
      </c>
      <c r="F9" s="5" t="n">
        <v>-429393</v>
      </c>
    </row>
    <row r="10" spans="1:6">
      <c r="A10" s="4" t="s">
        <v>111</v>
      </c>
      <c r="B10" s="5" t="n">
        <v>12096152</v>
      </c>
    </row>
    <row r="11" spans="1:6">
      <c r="A11" s="4" t="s">
        <v>112</v>
      </c>
      <c r="B11" s="6" t="n">
        <v>1210</v>
      </c>
      <c r="C11" s="6" t="n">
        <v>9049119</v>
      </c>
      <c r="D11" s="6" t="n">
        <v>-12025980</v>
      </c>
      <c r="E11" s="6" t="n">
        <v>-30006</v>
      </c>
      <c r="F11" s="6" t="n">
        <v>-300565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13</v>
      </c>
      <c r="B1" s="2" t="s">
        <v>71</v>
      </c>
      <c r="D1" s="2" t="s">
        <v>1</v>
      </c>
      <c r="F1" s="2" t="s">
        <v>114</v>
      </c>
    </row>
    <row r="2" spans="1:6">
      <c r="B2" s="2" t="s">
        <v>2</v>
      </c>
      <c r="C2" s="2" t="s">
        <v>72</v>
      </c>
      <c r="D2" s="2" t="s">
        <v>2</v>
      </c>
      <c r="E2" s="2" t="s">
        <v>72</v>
      </c>
      <c r="F2" s="2" t="s">
        <v>32</v>
      </c>
    </row>
    <row r="3" spans="1:6">
      <c r="A3" s="3" t="s">
        <v>115</v>
      </c>
    </row>
    <row r="4" spans="1:6">
      <c r="A4" s="4" t="s">
        <v>87</v>
      </c>
      <c r="B4" s="6" t="n">
        <v>-66125</v>
      </c>
      <c r="C4" s="6" t="n">
        <v>-432855</v>
      </c>
      <c r="D4" s="6" t="n">
        <v>-427595</v>
      </c>
      <c r="E4" s="6" t="n">
        <v>-740969</v>
      </c>
    </row>
    <row r="5" spans="1:6">
      <c r="A5" s="4" t="s">
        <v>88</v>
      </c>
      <c r="B5" s="4" t="s">
        <v>52</v>
      </c>
      <c r="C5" s="5" t="n">
        <v>-97805</v>
      </c>
      <c r="D5" s="5" t="n">
        <v>-1798</v>
      </c>
      <c r="E5" s="5" t="n">
        <v>-270951</v>
      </c>
    </row>
    <row r="6" spans="1:6">
      <c r="A6" s="4" t="s">
        <v>89</v>
      </c>
      <c r="B6" s="5" t="n">
        <v>-66125</v>
      </c>
      <c r="C6" s="5" t="n">
        <v>-530660</v>
      </c>
      <c r="D6" s="5" t="n">
        <v>-429393</v>
      </c>
      <c r="E6" s="5" t="n">
        <v>-1011920</v>
      </c>
    </row>
    <row r="7" spans="1:6">
      <c r="A7" s="3" t="s">
        <v>116</v>
      </c>
    </row>
    <row r="8" spans="1:6">
      <c r="A8" s="4" t="s">
        <v>75</v>
      </c>
      <c r="B8" s="4" t="s">
        <v>52</v>
      </c>
      <c r="C8" s="5" t="n">
        <v>85750</v>
      </c>
      <c r="D8" s="5" t="n">
        <v>200957</v>
      </c>
      <c r="E8" s="5" t="n">
        <v>85750</v>
      </c>
    </row>
    <row r="9" spans="1:6">
      <c r="A9" s="4" t="s">
        <v>117</v>
      </c>
      <c r="D9" s="5" t="n">
        <v>73334</v>
      </c>
      <c r="E9" s="5" t="n">
        <v>94345</v>
      </c>
    </row>
    <row r="10" spans="1:6">
      <c r="A10" s="4" t="s">
        <v>118</v>
      </c>
      <c r="B10" s="5" t="n">
        <v>-88184</v>
      </c>
      <c r="C10" s="5" t="n">
        <v>50192</v>
      </c>
      <c r="D10" s="5" t="n">
        <v>-97397</v>
      </c>
      <c r="E10" s="5" t="n">
        <v>127169</v>
      </c>
    </row>
    <row r="11" spans="1:6">
      <c r="A11" s="4" t="s">
        <v>85</v>
      </c>
      <c r="B11" s="5" t="n">
        <v>18490</v>
      </c>
      <c r="C11" s="5" t="n">
        <v>39041</v>
      </c>
      <c r="D11" s="5" t="n">
        <v>18490</v>
      </c>
      <c r="E11" s="5" t="n">
        <v>90091</v>
      </c>
    </row>
    <row r="12" spans="1:6">
      <c r="A12" s="4" t="s">
        <v>86</v>
      </c>
      <c r="B12" s="4" t="s">
        <v>52</v>
      </c>
      <c r="C12" s="5" t="n">
        <v>51392</v>
      </c>
      <c r="D12" s="4" t="s">
        <v>52</v>
      </c>
      <c r="E12" s="5" t="n">
        <v>51392</v>
      </c>
    </row>
    <row r="13" spans="1:6">
      <c r="A13" s="3" t="s">
        <v>119</v>
      </c>
    </row>
    <row r="14" spans="1:6">
      <c r="A14" s="4" t="s">
        <v>35</v>
      </c>
      <c r="D14" s="5" t="n">
        <v>3950</v>
      </c>
      <c r="E14" s="5" t="n">
        <v>5658</v>
      </c>
    </row>
    <row r="15" spans="1:6">
      <c r="A15" s="4" t="s">
        <v>40</v>
      </c>
      <c r="D15" s="5" t="n">
        <v>-5813</v>
      </c>
      <c r="E15" s="5" t="n">
        <v>14240</v>
      </c>
    </row>
    <row r="16" spans="1:6">
      <c r="A16" s="4" t="s">
        <v>42</v>
      </c>
      <c r="D16" s="5" t="n">
        <v>76087</v>
      </c>
      <c r="E16" s="5" t="n">
        <v>143121</v>
      </c>
    </row>
    <row r="17" spans="1:6">
      <c r="A17" s="4" t="s">
        <v>43</v>
      </c>
      <c r="D17" s="5" t="n">
        <v>43841</v>
      </c>
      <c r="E17" s="5" t="n">
        <v>-2493</v>
      </c>
    </row>
    <row r="18" spans="1:6">
      <c r="A18" s="4" t="s">
        <v>120</v>
      </c>
      <c r="D18" s="5" t="n">
        <v>-114146</v>
      </c>
      <c r="E18" s="5" t="n">
        <v>-131696</v>
      </c>
    </row>
    <row r="19" spans="1:6">
      <c r="A19" s="3" t="s">
        <v>121</v>
      </c>
    </row>
    <row r="20" spans="1:6">
      <c r="A20" s="4" t="s">
        <v>122</v>
      </c>
      <c r="D20" s="4" t="s">
        <v>52</v>
      </c>
      <c r="E20" s="5" t="n">
        <v>54141</v>
      </c>
    </row>
    <row r="21" spans="1:6">
      <c r="A21" s="4" t="s">
        <v>123</v>
      </c>
      <c r="D21" s="5" t="n">
        <v>-5787</v>
      </c>
      <c r="E21" s="5" t="n">
        <v>61752</v>
      </c>
    </row>
    <row r="22" spans="1:6">
      <c r="A22" s="4" t="s">
        <v>124</v>
      </c>
      <c r="D22" s="5" t="n">
        <v>-7585</v>
      </c>
      <c r="E22" s="5" t="n">
        <v>-155058</v>
      </c>
    </row>
    <row r="23" spans="1:6">
      <c r="A23" s="4" t="s">
        <v>125</v>
      </c>
      <c r="D23" s="5" t="n">
        <v>-121731</v>
      </c>
      <c r="E23" s="5" t="n">
        <v>-286754</v>
      </c>
    </row>
    <row r="24" spans="1:6">
      <c r="A24" s="3" t="s">
        <v>126</v>
      </c>
    </row>
    <row r="25" spans="1:6">
      <c r="A25" s="4" t="s">
        <v>127</v>
      </c>
      <c r="D25" s="4" t="s">
        <v>52</v>
      </c>
      <c r="E25" s="5" t="n">
        <v>116800</v>
      </c>
    </row>
    <row r="26" spans="1:6">
      <c r="A26" s="4" t="s">
        <v>128</v>
      </c>
      <c r="D26" s="4" t="s">
        <v>52</v>
      </c>
      <c r="E26" s="5" t="n">
        <v>-11543</v>
      </c>
    </row>
    <row r="27" spans="1:6">
      <c r="A27" s="4" t="s">
        <v>129</v>
      </c>
      <c r="D27" s="4" t="s">
        <v>52</v>
      </c>
      <c r="E27" s="5" t="n">
        <v>-219</v>
      </c>
    </row>
    <row r="28" spans="1:6">
      <c r="A28" s="4" t="s">
        <v>130</v>
      </c>
      <c r="D28" s="4" t="s">
        <v>52</v>
      </c>
      <c r="E28" s="5" t="n">
        <v>17100</v>
      </c>
      <c r="F28" s="6" t="n">
        <v>17100</v>
      </c>
    </row>
    <row r="29" spans="1:6">
      <c r="A29" s="4" t="s">
        <v>131</v>
      </c>
      <c r="D29" s="5" t="n">
        <v>147250</v>
      </c>
      <c r="E29" s="5" t="n">
        <v>186500</v>
      </c>
    </row>
    <row r="30" spans="1:6">
      <c r="A30" s="4" t="s">
        <v>132</v>
      </c>
      <c r="D30" s="5" t="n">
        <v>-6000</v>
      </c>
      <c r="E30" s="5" t="n">
        <v>-19500</v>
      </c>
    </row>
    <row r="31" spans="1:6">
      <c r="A31" s="4" t="s">
        <v>133</v>
      </c>
      <c r="D31" s="5" t="n">
        <v>141250</v>
      </c>
      <c r="E31" s="5" t="n">
        <v>289138</v>
      </c>
    </row>
    <row r="32" spans="1:6">
      <c r="A32" s="4" t="s">
        <v>134</v>
      </c>
      <c r="D32" s="5" t="n">
        <v>141250</v>
      </c>
      <c r="E32" s="5" t="n">
        <v>289138</v>
      </c>
    </row>
    <row r="33" spans="1:6">
      <c r="A33" s="4" t="s">
        <v>135</v>
      </c>
      <c r="D33" s="5" t="n">
        <v>-2144</v>
      </c>
      <c r="E33" s="5" t="n">
        <v>-3952</v>
      </c>
    </row>
    <row r="34" spans="1:6">
      <c r="A34" s="4" t="s">
        <v>136</v>
      </c>
      <c r="D34" s="5" t="n">
        <v>17375</v>
      </c>
      <c r="E34" s="5" t="n">
        <v>-1568</v>
      </c>
    </row>
    <row r="35" spans="1:6">
      <c r="A35" s="4" t="s">
        <v>137</v>
      </c>
      <c r="D35" s="5" t="n">
        <v>1819</v>
      </c>
      <c r="E35" s="5" t="n">
        <v>2039</v>
      </c>
      <c r="F35" s="5" t="n">
        <v>2039</v>
      </c>
    </row>
    <row r="36" spans="1:6">
      <c r="A36" s="4" t="s">
        <v>138</v>
      </c>
      <c r="B36" s="6" t="n">
        <v>19194</v>
      </c>
      <c r="C36" s="6" t="n">
        <v>471</v>
      </c>
      <c r="D36" s="5" t="n">
        <v>19194</v>
      </c>
      <c r="E36" s="5" t="n">
        <v>471</v>
      </c>
      <c r="F36" s="6" t="n">
        <v>1819</v>
      </c>
    </row>
    <row r="37" spans="1:6">
      <c r="A37" s="3" t="s">
        <v>139</v>
      </c>
    </row>
    <row r="38" spans="1:6">
      <c r="A38" s="4" t="s">
        <v>140</v>
      </c>
      <c r="D38" s="5" t="n">
        <v>16750</v>
      </c>
      <c r="E38" s="4" t="s">
        <v>52</v>
      </c>
    </row>
    <row r="39" spans="1:6">
      <c r="A39" s="4" t="s">
        <v>141</v>
      </c>
      <c r="D39" s="4" t="s">
        <v>52</v>
      </c>
      <c r="E39" s="5" t="n">
        <v>12500</v>
      </c>
    </row>
    <row r="40" spans="1:6">
      <c r="A40" s="4" t="s">
        <v>142</v>
      </c>
      <c r="D40" s="5" t="n">
        <v>36000</v>
      </c>
      <c r="E40" s="5" t="n">
        <v>190020</v>
      </c>
    </row>
    <row r="41" spans="1:6">
      <c r="A41" s="4" t="s">
        <v>143</v>
      </c>
      <c r="D41" s="4" t="s">
        <v>52</v>
      </c>
      <c r="E41" s="5" t="n">
        <v>51075</v>
      </c>
    </row>
    <row r="42" spans="1:6">
      <c r="A42" s="3" t="s">
        <v>144</v>
      </c>
    </row>
    <row r="43" spans="1:6">
      <c r="A43" s="4" t="s">
        <v>145</v>
      </c>
      <c r="D43" s="4" t="s">
        <v>52</v>
      </c>
      <c r="E43" s="6" t="n">
        <v>2334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0</v>
      </c>
      <c r="B1" s="2" t="s">
        <v>1</v>
      </c>
    </row>
    <row r="2" spans="1:2">
      <c r="B2" s="2" t="s">
        <v>2</v>
      </c>
    </row>
    <row r="3" spans="1:2">
      <c r="A3" s="3" t="s">
        <v>147</v>
      </c>
    </row>
    <row r="4" spans="1:2">
      <c r="A4" s="4" t="s">
        <v>151</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3</v>
      </c>
      <c r="B1" s="2" t="s">
        <v>1</v>
      </c>
    </row>
    <row r="2" spans="1:2">
      <c r="B2" s="2" t="s">
        <v>2</v>
      </c>
    </row>
    <row r="3" spans="1:2">
      <c r="A3" s="3" t="s">
        <v>147</v>
      </c>
    </row>
    <row r="4" spans="1:2">
      <c r="A4" s="4" t="s">
        <v>154</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25T13:56:08Z</dcterms:created>
  <dcterms:modified xmlns:dcterms="http://purl.org/dc/terms/" xmlns:xsi="http://www.w3.org/2001/XMLSchema-instance" xsi:type="dcterms:W3CDTF">2019-07-25T13:56:08Z</dcterms:modified>
</cp:coreProperties>
</file>